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Note Payable and Accrued Expens" sheetId="11" state="visible" r:id="rId11"/>
    <sheet xmlns:r="http://schemas.openxmlformats.org/officeDocument/2006/relationships" name="Collaboration and License Agree" sheetId="12" state="visible" r:id="rId12"/>
    <sheet xmlns:r="http://schemas.openxmlformats.org/officeDocument/2006/relationships" name="Stockholders' Equity" sheetId="13" state="visible" r:id="rId13"/>
    <sheet xmlns:r="http://schemas.openxmlformats.org/officeDocument/2006/relationships" name="Common Stock Warrant and Op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Net Loss per Common Share Appli" sheetId="18" state="visible" r:id="rId18"/>
    <sheet xmlns:r="http://schemas.openxmlformats.org/officeDocument/2006/relationships" name="Supplemental Disclosure of Cash" sheetId="19" state="visible" r:id="rId19"/>
    <sheet xmlns:r="http://schemas.openxmlformats.org/officeDocument/2006/relationships" name="April 2013 Pillar Agreements" sheetId="20" state="visible" r:id="rId20"/>
    <sheet xmlns:r="http://schemas.openxmlformats.org/officeDocument/2006/relationships" name="Financing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Tables)" sheetId="25" state="visible" r:id="rId25"/>
    <sheet xmlns:r="http://schemas.openxmlformats.org/officeDocument/2006/relationships" name="Property and Equipment (Tables)" sheetId="26" state="visible" r:id="rId26"/>
    <sheet xmlns:r="http://schemas.openxmlformats.org/officeDocument/2006/relationships" name="Note Payable and Accrued Expe27" sheetId="27" state="visible" r:id="rId27"/>
    <sheet xmlns:r="http://schemas.openxmlformats.org/officeDocument/2006/relationships" name="Stockholders' Equity (Tables)" sheetId="28" state="visible" r:id="rId28"/>
    <sheet xmlns:r="http://schemas.openxmlformats.org/officeDocument/2006/relationships" name="Common Stock Warrant and Opti29"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upplemental Disclosure of Ca32" sheetId="32" state="visible" r:id="rId32"/>
    <sheet xmlns:r="http://schemas.openxmlformats.org/officeDocument/2006/relationships" name="April 2013 Pillar Agreements (T"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stments - Summary of Availa" sheetId="40" state="visible" r:id="rId40"/>
    <sheet xmlns:r="http://schemas.openxmlformats.org/officeDocument/2006/relationships" name="Investments - Additional Inform" sheetId="41" state="visible" r:id="rId41"/>
    <sheet xmlns:r="http://schemas.openxmlformats.org/officeDocument/2006/relationships" name="Property and Equipment - Net Pr" sheetId="42" state="visible" r:id="rId42"/>
    <sheet xmlns:r="http://schemas.openxmlformats.org/officeDocument/2006/relationships" name="Property and Equipment - Additi" sheetId="43" state="visible" r:id="rId43"/>
    <sheet xmlns:r="http://schemas.openxmlformats.org/officeDocument/2006/relationships" name="Note Payable and Accrued Expe44" sheetId="44" state="visible" r:id="rId44"/>
    <sheet xmlns:r="http://schemas.openxmlformats.org/officeDocument/2006/relationships" name="Note Payable and Accrued Expe45" sheetId="45" state="visible" r:id="rId45"/>
    <sheet xmlns:r="http://schemas.openxmlformats.org/officeDocument/2006/relationships" name="Note Payable and Accrued Expe46" sheetId="46" state="visible" r:id="rId46"/>
    <sheet xmlns:r="http://schemas.openxmlformats.org/officeDocument/2006/relationships" name="Collaboration and License Agr47" sheetId="47" state="visible" r:id="rId47"/>
    <sheet xmlns:r="http://schemas.openxmlformats.org/officeDocument/2006/relationships" name="Stockholders' Equity - Common S" sheetId="48" state="visible" r:id="rId48"/>
    <sheet xmlns:r="http://schemas.openxmlformats.org/officeDocument/2006/relationships" name="Stockholders' Equity - Warrants" sheetId="49" state="visible" r:id="rId49"/>
    <sheet xmlns:r="http://schemas.openxmlformats.org/officeDocument/2006/relationships" name="Stockholders' Equity - Stock Op" sheetId="50" state="visible" r:id="rId50"/>
    <sheet xmlns:r="http://schemas.openxmlformats.org/officeDocument/2006/relationships" name="Stockholders' Equity - Summary " sheetId="51" state="visible" r:id="rId51"/>
    <sheet xmlns:r="http://schemas.openxmlformats.org/officeDocument/2006/relationships" name="Stockholders' Equity - Employee" sheetId="52" state="visible" r:id="rId52"/>
    <sheet xmlns:r="http://schemas.openxmlformats.org/officeDocument/2006/relationships" name="Stockholders' Equity - Preferre" sheetId="53" state="visible" r:id="rId53"/>
    <sheet xmlns:r="http://schemas.openxmlformats.org/officeDocument/2006/relationships" name="Common Stock Warrant and Opti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Income Taxes - Additional Infor" sheetId="59" state="visible" r:id="rId59"/>
    <sheet xmlns:r="http://schemas.openxmlformats.org/officeDocument/2006/relationships" name="Income Taxes - Components of th" sheetId="60" state="visible" r:id="rId60"/>
    <sheet xmlns:r="http://schemas.openxmlformats.org/officeDocument/2006/relationships" name="Income Taxes - Difference Betwe" sheetId="61" state="visible" r:id="rId61"/>
    <sheet xmlns:r="http://schemas.openxmlformats.org/officeDocument/2006/relationships" name="Employee Benefit Plan - Additio" sheetId="62" state="visible" r:id="rId62"/>
    <sheet xmlns:r="http://schemas.openxmlformats.org/officeDocument/2006/relationships" name="Net Loss per Common Share App63" sheetId="63" state="visible" r:id="rId63"/>
    <sheet xmlns:r="http://schemas.openxmlformats.org/officeDocument/2006/relationships" name="Supplemental Disclosure of Ca64" sheetId="64" state="visible" r:id="rId64"/>
    <sheet xmlns:r="http://schemas.openxmlformats.org/officeDocument/2006/relationships" name="April 2013 Pillar Agreements - " sheetId="65" state="visible" r:id="rId65"/>
    <sheet xmlns:r="http://schemas.openxmlformats.org/officeDocument/2006/relationships" name="April 2013 Pillar Agreements 66" sheetId="66" state="visible" r:id="rId66"/>
    <sheet xmlns:r="http://schemas.openxmlformats.org/officeDocument/2006/relationships" name="Financings - October 2016 Follo" sheetId="67" state="visible" r:id="rId67"/>
    <sheet xmlns:r="http://schemas.openxmlformats.org/officeDocument/2006/relationships" name="Financings - February 2015 Foll" sheetId="68" state="visible" r:id="rId68"/>
    <sheet xmlns:r="http://schemas.openxmlformats.org/officeDocument/2006/relationships" name="Financings - February 2014 Foll" sheetId="69" state="visible" r:id="rId69"/>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6</t>
  </si>
  <si>
    <t>Feb. 15, 2017</t>
  </si>
  <si>
    <t>Jun. 30, 2016</t>
  </si>
  <si>
    <t>Document and Entity Information</t>
  </si>
  <si>
    <t>Entity Registrant Name</t>
  </si>
  <si>
    <t>IDERA PHARMACEUTICALS, INC.</t>
  </si>
  <si>
    <t>Trading Symbol</t>
  </si>
  <si>
    <t>IDRA</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Short-term investments</t>
  </si>
  <si>
    <t>Prepaid expenses and other current assets</t>
  </si>
  <si>
    <t>Total current assets</t>
  </si>
  <si>
    <t>Long-term investments</t>
  </si>
  <si>
    <t>Property and equipment, net</t>
  </si>
  <si>
    <t>Restricted cash and other assets</t>
  </si>
  <si>
    <t>Total assets</t>
  </si>
  <si>
    <t>Current liabilities:</t>
  </si>
  <si>
    <t>Accounts payable</t>
  </si>
  <si>
    <t>Accrued expenses</t>
  </si>
  <si>
    <t>Current portion of note payable</t>
  </si>
  <si>
    <t>Current portion of deferred revenue</t>
  </si>
  <si>
    <t>Total current liabilities</t>
  </si>
  <si>
    <t>Deferred revenue, net of current portion</t>
  </si>
  <si>
    <t>Note payable, net of current portion</t>
  </si>
  <si>
    <t>Other liabilities</t>
  </si>
  <si>
    <t>Total liabilities</t>
  </si>
  <si>
    <t>Commitments and contingencies</t>
  </si>
  <si>
    <t xml:space="preserve"> </t>
  </si>
  <si>
    <t>Stockholders' equity:</t>
  </si>
  <si>
    <t>Common stock, $0.001 par value, Authorized — 280,000 shares; Issued and outstanding — 149,065 and 121,265 shares at December 31, 2016 and December 31, 2015, respectively</t>
  </si>
  <si>
    <t>Additional paid-in capital</t>
  </si>
  <si>
    <t>Accumulated deficit</t>
  </si>
  <si>
    <t>Accumulated other comprehensive loss</t>
  </si>
  <si>
    <t>Total stockholders' equity</t>
  </si>
  <si>
    <t>Total liabilities and stockholders' equity</t>
  </si>
  <si>
    <t>Series A Preferred Stock</t>
  </si>
  <si>
    <t>Preferred stock, $0.01 par value, Authorized — 5,000 shares: Series A convertible preferred stock; Designated — 1,500 shares, Issued and outstanding — 1 share</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AND COMPREHENSIVE LOSS - USD ($) shares in Thousands, $ in Thousands</t>
  </si>
  <si>
    <t>Dec. 31, 2014</t>
  </si>
  <si>
    <t>STATEMENTS OF OPERATIONS AND COMPREHENSIVE LOSS</t>
  </si>
  <si>
    <t>Alliance revenue</t>
  </si>
  <si>
    <t>Operating expenses:</t>
  </si>
  <si>
    <t>Research and development</t>
  </si>
  <si>
    <t>General and administrative</t>
  </si>
  <si>
    <t>Total operating expenses</t>
  </si>
  <si>
    <t>Loss from operations</t>
  </si>
  <si>
    <t>Other income (expense):</t>
  </si>
  <si>
    <t>Interest income</t>
  </si>
  <si>
    <t>Interest expense</t>
  </si>
  <si>
    <t>Foreign currency exchange gain</t>
  </si>
  <si>
    <t>Net loss</t>
  </si>
  <si>
    <t>Loss on extinguishment of convertible preferred stock and preferred stock dividends</t>
  </si>
  <si>
    <t>Basic and diluted net loss per common share (Note 12)</t>
  </si>
  <si>
    <t>Shares used in computing basic and diluted net loss per common share</t>
  </si>
  <si>
    <t>Other comprehensive gain (loss):</t>
  </si>
  <si>
    <t>Unrealized gain (loss) on available-for-sale securities</t>
  </si>
  <si>
    <t>Other comprehensive loss</t>
  </si>
  <si>
    <t>Comprehensive loss</t>
  </si>
  <si>
    <t>STATEMENTS OF STOCKHOLDERS' EQUITY - USD ($) shares in Thousands, $ in Thousands</t>
  </si>
  <si>
    <t>Common StockSeries E Convertible Preferred Stock</t>
  </si>
  <si>
    <t>Common StockSeries D Convertible Preferred Stock</t>
  </si>
  <si>
    <t>Common Stock</t>
  </si>
  <si>
    <t>Additional Paid-in CapitalSeries E Convertible Preferred Stock</t>
  </si>
  <si>
    <t>Additional Paid-in CapitalSeries D Convertible Preferred Stock</t>
  </si>
  <si>
    <t>Additional Paid-in CapitalSeries E Preferred Stock</t>
  </si>
  <si>
    <t>Additional Paid-in CapitalSeries D Preferred Stock</t>
  </si>
  <si>
    <t>Additional Paid-in Capital</t>
  </si>
  <si>
    <t>Accumulated Deficit</t>
  </si>
  <si>
    <t>Accumulated Other Comprehensive (Loss)/Income</t>
  </si>
  <si>
    <t>Series E Convertible Preferred Stock</t>
  </si>
  <si>
    <t>Series D Convertible Preferred Stock</t>
  </si>
  <si>
    <t>Series E Preferred Stock</t>
  </si>
  <si>
    <t>Series D Preferred Stock</t>
  </si>
  <si>
    <t>Total</t>
  </si>
  <si>
    <t>Beginning balance at Dec. 31, 2013</t>
  </si>
  <si>
    <t>Beginning balance, shares at Dec. 31, 2013</t>
  </si>
  <si>
    <t>Sale of common stock and warrants, net of issuance costs</t>
  </si>
  <si>
    <t>Sale of common stock and warrants, shares</t>
  </si>
  <si>
    <t>Exercise of common stock options, warrants and employee stock purchases</t>
  </si>
  <si>
    <t>Exercise of common stock options, warrants and employee stock purchases, shares</t>
  </si>
  <si>
    <t>Issuance of common stock for services</t>
  </si>
  <si>
    <t>Issuance of common stock for services, shares</t>
  </si>
  <si>
    <t>Non-employee stock option expense</t>
  </si>
  <si>
    <t>Stock-based compensation</t>
  </si>
  <si>
    <t>Convertible preferred stock dividends</t>
  </si>
  <si>
    <t>Unrealized gain (loss) on marketable securities</t>
  </si>
  <si>
    <t>Conversion of preferred stock to common</t>
  </si>
  <si>
    <t>Conversion of preferred stock to common, shares</t>
  </si>
  <si>
    <t>Ending balance at Dec. 31, 2014</t>
  </si>
  <si>
    <t>Ending balance, shares at Dec. 31, 2014</t>
  </si>
  <si>
    <t>Ending balance at Dec. 31, 2015</t>
  </si>
  <si>
    <t>Ending balance, shares at Dec. 31, 2015</t>
  </si>
  <si>
    <t>Ending balance at Dec. 31, 2016</t>
  </si>
  <si>
    <t>Ending balance, shares at Dec. 31, 2016</t>
  </si>
  <si>
    <t>STATEMENTS OF CASH FLOWS - USD ($) $ in Thousands</t>
  </si>
  <si>
    <t>Cash Flows from Operating Activities:</t>
  </si>
  <si>
    <t>Adjustments to reconcile net loss to net cash used in operating activities:</t>
  </si>
  <si>
    <t>Loss from disposition of assets</t>
  </si>
  <si>
    <t>Issuance of common stock for services rendered</t>
  </si>
  <si>
    <t>Accretion of premiums and discounts on investments</t>
  </si>
  <si>
    <t>Depreciation and amortization expense</t>
  </si>
  <si>
    <t>Changes in operating assets and liabilities:</t>
  </si>
  <si>
    <t>Accounts payable, accrued expenses, and other liabilities</t>
  </si>
  <si>
    <t>Deferred revenue</t>
  </si>
  <si>
    <t>Net cash used in operating activities</t>
  </si>
  <si>
    <t>Cash Flows from Investing Activities:</t>
  </si>
  <si>
    <t>Purchases of available-for-sale securities</t>
  </si>
  <si>
    <t>Proceeds from maturity of available-for-sale securities</t>
  </si>
  <si>
    <t>Proceeds from sale of available-for-sale securities</t>
  </si>
  <si>
    <t>Purchases of property and equipment</t>
  </si>
  <si>
    <t>Net cash provided by (used in) investing activities</t>
  </si>
  <si>
    <t>Cash Flows from Financing Activities:</t>
  </si>
  <si>
    <t>Proceeds from issuance of note payable</t>
  </si>
  <si>
    <t>Proceeds from exercise of common stock warrants and options and employee stock purchases</t>
  </si>
  <si>
    <t>Dividends paid</t>
  </si>
  <si>
    <t>Payments on note payable</t>
  </si>
  <si>
    <t>Payments on capital lease</t>
  </si>
  <si>
    <t>Net cash provided by financing activities</t>
  </si>
  <si>
    <t>Net increase (decrease) in cash and cash equivalents</t>
  </si>
  <si>
    <t>Cash and cash equivalents, beginning of period</t>
  </si>
  <si>
    <t>Cash and cash equivalents, end of period</t>
  </si>
  <si>
    <t>Organization</t>
  </si>
  <si>
    <t>1.
Idera Pharmaceuticals, Inc. (“Idera” or the “Company”) is a clinical-stage biopharmaceutical company focused on the discovery, development and commercialization of novel therapeutics for oncology and rare diseases. The Company uses two distinct proprietary drug discovery technology platforms to design and develop drug candidates: Toll-like receptor (“TLR”) targeting technology and third-generation antisense (“3GA”) technology. The Company developed these platforms based on its scientific expertise and pioneering work with synthetic oligonucleotides as therapeutic agents. Using its TLR targeting technology, the Company designs synthetic oligonucleotide-based drug candidates to modulate the activity of specific TLRs. In addition, using its 3GA technology, the Company is developing drug candidates to turn off the messenger RNA (“mRNA”) associated with disease causing genes. The Company believes that its 3GA technology may potentially reduce the immunotoxicity and increase the potency of earlier generation antisense and RNA interference (“RNAi”) technologies.
Idera is focused on the clinical development of drug candidates for oncology and rare diseases characterized by small, well-defined patient populations with serious unmet medical needs. The Company believes it can develop and commercialize these targeted therapies on its own. To the extent the Company seeks to develop drug candidates for broader disease indications, it may explore potential collaborative alliances to support development and commercialization.
The Company’s pipeline of drug candidates includes IMO-2125, IMO-8400 and IDRA-008. TLRs are key receptors of the immune system and play a role in innate and adaptive immunity. As a result, the Company believes TLRs are potential therapeutic targets for the treatment of a broad range of diseases. Using its chemistry-based platform, the Company has designed TLR agonists and antagonists to act by modulating the activity of targeted TLRs. A TLR agonist is a compound that stimulates an immune response through the targeted TLR. A TLR antagonist is a compound that inhibits an immune response by blocking the targeted TLR.
The Company’s TLR agonist lead drug candidate IMO-2125 is an agonist of TLR9. The Company is evaluating IMO-2125 for the treatment by intra-tumoral injection of multiple oncology indications both in combination with checkpoint inhibitors and as monotherapy. The Company is initially developing IMO-2125 for use in combination with checkpoint inhibitors for the treatment of patients with anti-PD1 refractory metastatic melanoma.
The Company’s TLR antagonist lead drug candidate is IMO-8400, which is an antagonist of TLR7, TLR8 and TLR9. The Company is developing IMO-8400 for the treatment of a rare disease called dermatomyositis. The Company selected this indication for development based on the reported increase in TLR expression in this disease state, expression of cytokines indicative of key TLR-mediated pathways and the presence of auto-antibodies that can induce TLR-mediated immune responses.
The Company is developing its 3GA technology to “turn off” the mRNA associated with disease causing genes. The Company designed 3GA oligonucleotides to specifically address challenges associated with earlier generation antisense and RNAi technologies. Although currently used technologies to silence RNA have demonstrated the ability to inhibit the expression of disease-associated proteins, the Company believes that to reach their full therapeutic potential, gene silencing technologies need to achieve an improved therapeutic index with efficient systemic delivery, reduced immunotoxicity and increased potency. The Company has designed its 3GA oligonucleotides to provide these attributes.
As of December 31, 2016 the Company had an accumulated deficit of $538.5 million.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t>
  </si>
  <si>
    <t>Summary of Significant Accounting Policies</t>
  </si>
  <si>
    <t>2. Summary of Significant Accounting Policies
(a) Basis of Present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Cash, Cash Equivalents and Investments
The Company considers all highly liquid investments with maturities of 90 days or less when purchased to be “cash equivalents.” Cash and cash equivalents at December 31, 2016 and 2015 consisted of cash and money market funds.
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terest income” on the accompanying statements of operations. Investments that the Company intends to hold to maturity are classified as “held-to-maturity” investments. The Company had no “held-to-maturity” investments at either December 31, 2016 or 2015. The cost of securities sold is based on the specific identification method.
The Company had no realized gains or losses from available-for-sale securities in 2016, 2015 or 2014. There were no losses or other-than-temporary declines in value included in “Interest income” for any securities for the three years ended December 31, 2016.
The Company believes that, based on its current operating plan, its existing cash, cash equivalents and investments will enable the Company to fund its operations into the second quarter of 2018. The Company has and will continue to evaluate available alternatives to extend its operations beyond the second quarter of 2018.
(c) Restricted Cash
As part of the Company’s lease arrangement for its office and laboratory facility in Cambridge, Massachusetts, the Company is required to restrict cash held in a certificate of deposit securing a line of credit for the lessor. As of December 31, 2016 and 2015, the restricted cash amounted to $0.3 million held in certificates of deposit securing a line of credit for the lessor.
(d) Depreciation and Amortization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e) Revenue Recognition
The Company recognizes revenue in accordance with the Financial Accounting Standards Board’s (FASB) Accounting Standards Codification (“ASC”) Topi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et of current portion.
The Company’s revenues have primarily been generated through collaborative research, development and/or commercialization agreements. The terms of these agreements typically may include payment to the Company of one or more of the following: nonrefundable, up-front license fees, research, development and commercial milestone payments, other contingent payments due based on the activities of the counterparty or the reimbursement by licensees of costs associated with patent maintenance. Each of these types of revenue are recorded as Alliance revenues in the Company’s statement of operations.
For each collaborative research, development and/or commercialization agreement, which results in revenues, the Company determines (i) whether multiple deliverables exist, (ii) whether the delivered elements have value to the customer on a stand-alone basis, (iii) how the deliverables should be separated or combined and (iv) how the consideration should be allocated to the deliverable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the Company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is Company is at risk as to whether the collaborato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our estimated performance period as the arrangement would be accounted for as a single unit of accounting.
The Company’s multiple element revenue arrangements may include the following:
Up-front License Fees: If a license does not have stand-alone value, the Company recognizes revenues from nonrefundable, up-front license fees on a straight-line basis over the contracted or estimated period of performance of the services under the related agreement, unless evidence suggests that revenue is earned or obligations are fulfilled in a different pattern. The Company evaluates the period of performance each reporting period and adjusts the period of performance on a prospective basis if there are changes to be made. If a license were to have stand-alone value and the other criteria of revenue recognition were satisfied, then revenue would be recognized in the period earned.
Milestone Payments: At the inception of an agreement that includes research and development milestone payments, the Company evaluates whether each milestone is substantive or represents a deliverable of the counterparty to the agreement. The Company recognized revenues related to substantive milestones in full in the period in which the substantive milestone is achieved if payment is reasonably assured. If a milestone is a deliverable of the counterparty to the agreement, it is considered contingent revenue and is recognized when the Company is informed by the counterparty that they have achieved it and such amount is reasonably assured of pay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 of operations.
Royalties : If the Company is entitled to receive royalties from its collaborator for product sale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Under the terms of the Company’s exclusive license and collaboration agreement with Vivelix Pharmaceuticals, Ltd. (“Vivelix”) which granted Vivelix worldwide rights to develop and market IMO-9200, an antagonist of TLR7, 8, and 9, for non-malignant gastrointestinal disorders, and certain back-up compounds to IMO-9200 (the “Vivelix Agreement”), the Company received an upfront, non-refundable fee of $15 million. In addition, the Company will be eligible for future IMO-9200 related development, regulatory and sales milestone payments totaling up to $140 million, including development and regulatory milestones totaling up to $65 million and sales milestones totaling up to $75 million, and escalating royalties ranging from the mid single-digits to low double-digits of global net sales, which percentages are subject to reduction under agreed upon circumstances. As it relates to back-up compounds, the Company will be eligible for related designation payments and development, regulatory sales and milestone payments totaling up to $52.5 million, including development and regulatory milestones totaling up to $35 million and sales milestones totaling up to $17.5 million and escalating royalties ranging from the mid single-digits to low double-digits of global net sales, which percentages are subject to reduction under agreed upon circumstances.
Under the terms of the Company’s collaboration and license agreement with GlaxoSmithKline Intellectual Property Development Limited (“GSK”) to license, research, develop and commercialize pharmaceutical compounds from the Company’s 3GA technology for the treatment of selected targets in renal disease (the “GSK Agreement”), the Company is eligible to receive up to approximately $100 million in license, research, clinical development and commercialization milestone payments, including a $2.5 million upfront, non-refundable, non-creditable cash payment. Approximately $9 million of the milestone payments are payable by GSK upon the identification of additional targets, the completion of current and future research plans and the designation of development candidates. Approximately $89 million is payable by GSK upon the achievement of clinical milestones and commercial milestones. In addition, the Company is eligible to receive royalty payments based on net sales of licensed products following commercialization at varying rates of up to five percent on annual net sales, as defined in the GSK Agreement.
(f) Financial Instruments
The fair value of the Company’s financial instruments is determined and disclosed in accordance with the three-tier fair value hierarchy specified in Note 2(m).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6 and 2015. As of December 31, 2016 and 2015, the Company did not have any derivatives, hedging instruments or other similar financial instruments except for the note issued under the Company’s loan and security agreement, which is discussed in Note 5(a), including put and call features which the Company determined are clearly and closely associated with the debt host and do not require bifurcation as a derivative liability, or the fair value of the feature is immaterial.
(g) Comprehensive Income (Loss)
Comprehensive income (loss) is defined as the change in equity of a business enterprise during a period from transactions and other events and circumstances from non-owner sources. Comprehensive income (loss) for the years ended December 31, 2016, 2015 and 2014 is comprised of reported net income (loss) and any change in net unrealized gains and losses on investments during each year, which is included in “Accumulated other comprehensive income” on the accompanying balance sheets. The Company applies Accounting Standards Update (“ASU”) No. 2011-05, “Comprehensive Income” by presenting the components of net income and other comprehensive income as one continuous statement.
The following table includes the changes in the accumulated balance of the component of other comprehensive loss for the years ended December 31, 2016, 2015 and 2014:
Year Ended December 31,
(In thousands)
2016
2015
2014
Accumulated unrealized loss on available-for-sale securities at beginning of period
$
$
$
Change during the period
Accumulated unrealized loss on available-for-sale securities at end of period
$
$
$
(h) Net Income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6 as the effects of the Company’s potential common stock equivalents are antidilutive (see Note 12).
(i) Segment Reporting
The Company views its operations and manages its business as one operating segment. Accordingly, the Company operates in one segment, which is the business of discovering and developing novel therapeutics that modulate immune responses through TLRs. As a result, the financial information disclosed herein represents all of the material financial information related to the Company’s principal operating segment. For all of the periods presented, all of the Company’s revenues were generated in the United States. As of December 31, 2016 and 2015, all assets were located in the United States.
(j) Stock-Based Compensation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The Company recorded charges of $6.8 million, $5.4 million and $4.3 million for the years ended December 31, 2016, 2015 and 2014, respectively, for stock-based compensation expense attributable to share-based payments made to employees and directors. The 2015 charge includes approximately $0.3 million of stock-based compensation in connection with the recognition of additional expense associated with the acceleration of vesting and extension of the exercise period of a retiring director’s stock options as a result of a modification to such director’s stock options. The 2014 charge includes approximately $1.3 million for the recognition of amortization associated with an employee’s options that were subject to accelerated vesting as a result of a modification to such employee’s stock options. The fair value of each option award is estimated on the date of grant using the Black-Scholes option pricing model. The following weighted average assumptions apply to the options to purchase 3,346,250, 3,533,750, and 8,232,424 shares of common stock granted to employees and directors during the years ended December 31, 2016, 2015 and 2014, respectively:
2016
2015
2014
Average risk free interest rate
Expected dividend yield
—
—
—
Expected lives (years)
Expected volatility
Weighted average grant date fair value of options granted during the period (per share)
$
$
$
Weighted average exercise price of options granted during the period (per share)
$
$
$
The expected lives of the options and the expected volatility are based on historical experience. All options granted during the three years in the period ended December 31, 2016 were granted at exercise prices equal to the fair market value of the common stock on the dates of grant .
The fair value of options that vested during 2016, 2015 and 2014 amounted to $6.9 million, $5.4 million and $4.2 million, respectively. There were no options exercised in 2016. The intrinsic value of options exercised amounted to $0.8 million and $0.6 million during 2015 and 2014, respectively. As of December 31, 2016, there was $13.4 million of unrecognized compensation cost related to nonvested stock-based compensation arrangements, which the Company expects to recognize over a weighted average period of 2.4 years.
(k) Research and Development Expenses
All research and development expenses, including amounts funded by research collaboration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6 and 2015, the Company recorded approximately $1.4 million and $2.3 million as prepaid research and development, respectively.
(l) Concentration of Credit Risk
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6, all of the Company’s cash, cash equivalents and investments are held at two financial institutions.
(m) Fair Value of Assets and Liabilities
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
The table below presents the assets and liabilities measured and recorded in the financial statements at fair value on a recurring basis at December 31, 2016 and 2015 categorized by the level of inputs used in the valuation of each asset and liability.
Quoted Prices
in Active
Markets
Significant
for Identical
Other
Significant
Assets or
Observable
Unobservable
Liabilities
Inputs
Inputs
(In thousands)
Total
(Level 1)
(Level 2)
(Level 3)
December 31, 2016
Assets
Money market funds
$
$
$
—
$
—
Short-term investments – corporate bonds
—
—
Short-term investments – municipal bonds
—
—
Total Assets
$
$
$
$
—
Total Liabilities
$
—
$
—
$
—
$
—
December 31, 2015
Assets
Money market funds
$
$
$
—
$
—
Short-term investments – commercial paper
—
—
Short-term investments – corporate bonds
—
—
Short-term investments – municipal bonds
—
—
Long-term investments – corporate bonds
—
—
Long-term investments – municipal bonds
—
—
Total Assets
$
$
$
$
—
Total Liabilities
$
—
$
—
$
—
$
—
The Level 1 assets consist of money market funds, which are actively traded daily. The Level 2 assets consist of corporate bond, commercial paper, and municipal bond investments whose fair value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December 31, 2016 or 2015.
(n) New Accounting Pronouncements — Recently Issued
In May 2014, the Financial Accounting Standards Board (the “FASB”) issued Accounting Standards Update (“ASU”) No. 2014-09, Revenue from Contracts with Customers (Topic 606), which was amended by ASU No. 2015-14. ASU No. 2014-09, as amended by ASU No. 2015-14,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7, including interim periods within that fiscal year. Early adoption of this ASU is permitted only for fiscal years beginning after December 15, 2016, including interim periods within that fiscal year. The Company expects to adopt ASU 2014-09 in the first quarter of 2018 and is currently determining the transition method it will adopt. The adoption of ASU 2014-09 may have a material effect on our financial statements, including the footnote disclosures. To date, we have derived our revenues from a limited number of license and collaboration agreements. The consideration we are eligible to receive under these agreements includes upfront payments, research and development funding, contingent revenues in the form of commercial and development milestones and option payments and royalties. Each of our license and collaboration agreements has unique terms that will need to be evaluated separately under the new standard. We have started our preliminary assessment of our active license and collaboration agreement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 will require entities to determine an appropriate attribution method using either output or input methods and does not include a presumption that entities would default to a ratable attribution approach. These factors could materially impact the amount and timing of our revenue recognition from our license and collaboration agreements under the new revenue standard.
In August 2014, the FASB issued ASU No. 2014-15, Disclosure of Uncertainties about an Entity’s Ability to Continue as a Going Concern. ASU 2014-15 amends FASB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fiscal years ending after December 15, 2016 and for interim periods thereafter. Early adoption of ASU 2014-15 is permitted. The Company has adopted this standard, which has not had a material impact on its financial statements.
In January 2016, the FASB issued ASU No. 2016-01, Recognition and Measurement of Financial Assets and Financial Liabilities. The amendments in ASU 2016-01 address certain aspects of recognition, measurement, presentation and disclosure of financial instruments. ASU 2016-01 will be effective for fiscal years beginning after December 15, 2017, including interim periods within those fiscal years. Early adoption of some of the amendments included in ASU 2016-01 for financial statements of fiscal years or interim periods that have not yet been issued is permitted as of the beginning of the fiscal year of adoption. The Company is currently evaluating the effect that the adoption of ASU 2016-01 will have on its financial statements.
In February 2016, the FASB issued ASU No. 2016-02, Leases. The amendments in ASU 2016-02 will require organizations that lease assets, with lease terms of more than 12 months, to recognize on the balance sheet the assets and liabilities for the rights and obligations created by those leases. Consistent with current U.S. Generally Accepted Accounting Principles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ASU No. 2016-02 will require both types of leases to be recognized on the balance sheet. ASU 2016-02 will be effective for fiscal years beginning after December 15, 2018, including interim periods within those fiscal years. Early adoption is permitted. The Company is currently evaluating the effect that the adoption of ASU 2016-02 will have on its financial statements.
In March 2016, the FASB issued ASU No. 2016-09, Compensation – Stock Compensation (Topic 718). ASU 2016-09 will require organizations to recognize all income tax effects of awards in the statement of operations when the awards vest or are settled. ASU 2016-09 will also allow organizations to repurchase more shares from employees than they could previously purchase for tax withholding purposes without triggering liability accounting and to make a policy election to account for forfeitures as they occur. ASU 2016-09 will be effective for fiscal years beginning after December 15, 2016, and interim periods within those fiscal years. Early adoption is permitted in any interim or annual period. The Company is currently evaluating the effect that the adoption of ASU 2016-09 will have on its financial statements.</t>
  </si>
  <si>
    <t>Investments</t>
  </si>
  <si>
    <t xml:space="preserve">3. Investments
The Company’s available-for-sale investments at fair value consisted of the following at December 31, 2016 and 2015:
December 31, 2016
Gross
Gross
Estimated
Unrealized
Unrealized
Fair
Cost
(Losses)
Gain
Value
(In thousands)
Short-term investments – corporate bonds
$
$
$
—
$
Short-term investments – municipal bonds
—
Total short-term investments
—
Total investments
$
$
$
—
$
December 31, 2015
Gross
Gross
Estimated
Unrealized
Unrealized
Fair
Cost
(Losses)
Gains
Value
(In thousands)
Short-term investments – commercial paper
$
$
—
$
$
Short-term investments – corporate bonds
—
Short-term investments – municipal bonds
—
—
Total short-term investments
Long-term investments – corporate bonds
—
Long-term investments – municipal bonds
Total long-term investments
Total investments
$
$
$
$
The Company had no realized gains or losses from available-for-sale securities in 2016, 2015 or 2014. There were no losses or other-than-temporary declines in value included in “Interest income” for any securities for the three years ended December 31, 2016. The Company had no auction rate securities as of December 31, 2016 and 2015. See Notes 2(f) and 2(m). </t>
  </si>
  <si>
    <t>Property and Equipment</t>
  </si>
  <si>
    <t>4. Property and Equipment
At December 31, 2016 and 2015, net property and equipment at cost consisted of the following:
December 31,
(In thousands)
2016
2015
Leasehold improvements
$
$
Laboratory equipment and other
Total property and equipment, at cost
Less: Accumulated depreciation and amortization
Property and equipment, net
$
$
Depreciation and amortization expense on Property and equipment was approximately $0.6 million, $0.5 million and $0.2 million in 2016, 2015 and 2014, respectively. As of December 31, 2016, Property and equipment includes $0.4 million of equipment that was received in December 2016, but was not in service as of December 31, 2016. As this equipment was unpaid at December 31, 2016, the $0.4 million payment due is reported in Accrued expenses.</t>
  </si>
  <si>
    <t>Note Payable and Accrued Expenses</t>
  </si>
  <si>
    <t xml:space="preserve">5. Note Payable and Accrued Expenses
(a) Note Payable
On September 30, 2014, the Company executed a loan and security agreement with Oxford Finance LLC (“Oxford”). Under the agreement, Oxford committed to lend the Company up to an aggregate principal amount of $3 million, through December 31, 2015, in one or more advances each of which is to be evidenced by a promissory note. The Company’s obligations to Oxford are secured by the specific laboratory, manufacturing, office or computer equipment financed under the agreement. Each equipment advance includes interest at a fixed interest rate equal to the greater of 7.50% per annum and 7.27% plus the three-month U.S. Libor Rate per annum, set at the time of funding. The principal amount of each equipment advance will be repaid in 36 monthly installments commencing on the applicable amortization date, which was July 1, 2015 for any equipment advance made on or before June 30, 2015. Monthly installments payable prior to July 1, 2015 consisted of interest only and monthly installments payable on or after July 1, 2015 consist of principal and accrued interest.
The Company is required to pay a final payment in an amount equal to 5.7% of the aggregate advanced amount under each equipment advance at the time that the final monthly installment is due or such earlier date as specified in the loan and security agreement. The final payments will be accrued as interest expense over the term of each equipment advance using the effective interest method. The weighted average annual effective interest rate on the notes payable based on the amount advanced through December 31, 2015, including accrual of the final payment, is 11.1%. If the Company prepays all or a portion of the principal amount of any equipment advance prior to maturity, it will be required to pay Oxford a prepayment fee of between 1% and 3% of the principal amount of such equipment advance.
As of December 31, 2016, the Company had received approximately $0.9 million in advances under the loan and security agreement and additional advances were not available under the agreement because the draw down period had expired. Aggregate future minimum payments, reflecting payments on outstanding principal plus interest, due under the loan and security agreement as of December 31, 2016, were as follows (in thousands):
Year Ended December 31,
2017
$
2018
Total minimum payments
Less amount representing interest
Notes payable, gross
Unamortized facility fee
Accrual of final payment
Notes payable, balance
Less current portion of notes payable
Non-current portion of notes payable
$
The loan and security agreement includes standard affirmative and restrictive covenants, but does not include any covenants to attain or maintain any financial metrics, and also includes standard events of default, including payment defaults, breaches of covenants following any applicable cure period, a material impairment in the perfection or priority of Oxford’s security interest or in the value of the collateral, a material impairment of the prospect of repayment of the loans and a material adverse change in the business, operations or conditions of the Company. Upon the occurrence of an event of default and following any applicable cure periods, a default interest rate of an additional 5% may be applied to the outstanding loan balances, and Oxford may declare all outstanding obligations immediately due and payable and take such other actions as set forth in the loan and security agreement.
The Company assessed all terms and features of the note that the Company issued under its loan and security agreement in order to identify any potential embedded features that would require bifurcation. As part of this analysis, the Company assessed the economic characteristics and risks of the note, including put and call features. The Company determined that all features of the note are clearly and closely associated with a debt host and do not require bifurcation as a derivative liability, or the fair value of the feature is immaterial. The Company will continue to reassess the features to determine if they require separate accounting on a quarterly basis.
(b) Accrued Expenses
At December 31, 2016 and 2015, accrued expenses consisted of the following:
December 31,
2016
2015
(In thousands)
Payroll and related costs
$
$
Clinical and nonclinical trial expenses
Professional and consulting fees
Equipment purchase
—
Other
$
$
The Equipment purchase relates to equipment received by the Company that was not in service and unpaid as of December 31, 2016. </t>
  </si>
  <si>
    <t>Collaboration and License Agreements</t>
  </si>
  <si>
    <t xml:space="preserve">6. Collaboration and License Agreements
(a) Collaboration with Vivelix
In November 2016, the Company entered into the Vivelix Agreement. Under the terms of the agreement, the Company granted Vivelix worldwide rights to develop and market IMO-9200 and certain back-up compounds to IMO-9200. Vivelix is solely responsible for the development and commercialization of IMO-9200 and any designated back-up compounds. In connection with the Vivelix Agreement, Idera also transferred certain drug material to Vivelix for Vivelix’s use in its development activities.
In accordance with the Vivelix Agreement, a Joint Research Committee (“JRC”) was formed with equal representation from Idera and Vivelix. The responsibilities of the JRC, include, but are not limited to monitoring the progress of the research program, advising on the designation of back-up compounds, sharing information between the parties and dealing with disputes that may arise between the parties. If a dispute cannot be resolved by the JRC, Vivelix has final decision making authority.
If requested by Vivelix pursuant to the Vivelix Agreement, Idera will create, characterize and perform research on back-up compounds. Such activity is to be mutually agreed upon and moderated by the JRC. The research period commenced with the execution of the agreement and will last for one year. Vivelix may extend the research period by up to two one year periods. During the research period, the parties will agree on the number of full time equivalents to work on the program. Vivelix will reimburse Idera at an annual market rate for the services rendered.
Vivelix has certain rights under the agreement whereby it may (i) exercise the right of first refusal, (ii) the right of first negotiation to obtain an exclusive license for any compound controlled by Idera that has activity in the field of inflammatory bowel disease and (iii) the right to request an expanded Field beyond the GI Field. The Company has determined that these rights are substantive options.
Under the terms of the Vivelix Agreement, the Company received an upfront, non-refundable fee of $15 million. In addition, the Company will be eligible for future IMO-9200 related development, regulatory and sales milestone payments totaling up to $140 million, including development and regulatory milestones totaling up to $65 million and sales milestones totaling up to $75 million, and escalating royalties ranging from the mid single-digits to low double-digits of global net sales, which percentages are subject to reduction under agreed upon circumstances. As it relates to back-up compounds, the Company will be eligible for related designation payments and development, regulatory sales and milestone payments totaling up to $52.5 million, including development and regulatory milestones totaling up to $35 million and sales milestones totaling up to $17.5 million and escalating royalties ranging from the mid single-digits to low double-digits of global net sales, which percentages are subject to reduction under agreed upon circumstances. Under the terms of the agreement and if requested by and at Vivelix’s expense, the Company is responsible for performing research services related to the back-up compounds.
At the effective date of the Vivelix Agreement and as of December 31, 2016, Baker Bros. Advisors LP and certain of its affiliated funds (“Baker Brothers”) beneficially owned approximately 7.0% of the Company’s outstanding common stock. Baker Brothers also owned a controlling financial interest of Vivelix at the effective date of the Vivelix Agreement and as of December 31, 2016. Baker Brothers holds two of the four board seats on the Board of Directors of Vivelix and two of the nine board seats on the Board of Directors of the Company. However, the Boards of the Company and Vivelix share no individual common Board members.
Accounting Analysis
The Company evaluated the Vivelix Agreement in accordance with the provisions of ASC 605-25. The Vivelix Agreement contains the following initial deliverables: (i) a research and commercialization license for IMO-9200 and back-up compounds to IMO-9200 (the “IMO-9200 License”), (ii) drug materials transferred, and (iii) participation in the JRC (the “JRC Deliverable”).
The Company has determined that Vivelix’s right of first refusal, the right of first negotiation and the right to request an expanded field are substantive options. Vivelix is not contractually obligated to exercise the options and Idera is not contractually obligated to perform. Accordingly, the substantive options are not considered deliverables at the inception of the arrangement and the associated payments are not accounted for at inception of the agreement.
The Company concluded that the IMO-9200 License has standalone value from the undelivered elements as Vivelix could benefit from the IMO-9200 License on a standalone basis as they would be able to sell the compound in the market without any additional involvement or participation from Idera. Idera has no further obligations related to the IMO-9200 License. In the event that Vivelix does not make a designated compound payment, the license to back-up compounds reverts back to Idera at the end of the research term at no cost or payment by either party. The research and development services in the Vivelix Agreement relate to the back-up compounds and Vivelix would be able to conduct research and development activities with external third parties, as IMO-9200 is at an advanced enough stage where Idera’s expertise would not be required. Accordingly, the IMO-9200 License is a separate unit of accounting.
The Company concluded that the materials transferred identified at the inception and the JRC Deliverable of the Vivelix Agreement also have standalone value from the other deliverables based on their nature. In the case of the materials transferred, it was noted that Vivelix would not be able to realize any of the value associated without the IMO-9200 License; however, the IMO-9200 License was provided at the inception of the arrangement and therefore, this determination is not relevant.
Therefore, the Company has identified three units of accounting in connection with its initial deliverables under the Vivelix Agreement as follows: (i) the IMO-9200 License, (ii) drug materials transferred, and (iii) the JRC Deliverable.
Allocable arrangement consideration at inception of the Vivelix Agreement is comprised of the up-front payment of $15 million. The $15 million was allocated based on the relative values of the best estimate of selling price of the units of accounting. Allocated revenue associated with the IMO-9200 License was recognized at the inception of the Vivelix Agreement in the fourth quarter of 2016 as Vivelix was granted an exclusive, perpetual license to develop and commercialize IMO-9200 and certain back-up compounds to IMO-9200, subject to certain designation milestone and royalty payments, and the performance obligations of Idera under the agreement are extinguished at that point. Allocable revenue associated with drug materials transferred shortly after the inception of the agreement was recognized upon delivery, in the fourth quarter of 2016. The JRC deliverable was deemed to be de minimus and no amount separately accounted for.
The development and commercial milestones provided for in the Vivelix Agreement are all performance obligations of Vivelix occurring after the Company has completed its obligations. As a result, they represent contingent revenue to the Company and will be accounted for at the time the contingencies are resolve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recognized as Alliance revenue $15.0 million in the Statement of Operations for the year ended December 31, 2016.
(b) Collaboration with GSK
In November 2015, the Company entered into the GSK Agreement. The initial collaboration term is currently anticipated to last between two and four years. In connection with the GSK Agreement, GSK identified an initial target for the Company to attempt to identify a potential population of development candidates to address such target under a mutually agreed upon research plan, currently estimated to take 27 months to complete. From the population of identified development candidates, GSK may designate one development candidate in its sole discretion to move forward into clinical development. Once GSK designates a development candidate, GSK would be solely responsible for the development and commercialization activities for that designated development candidate.
At any time during the first two years of the GSK Agreement, GSK has the option to select up to two additional targets, for further research under mutually agreed upon research plans. GSK may then designate one development candidate for each additional target, at which time GSK would have sole responsibility to develop and commercialize each such designated development candidate.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between the parties. If a dispute cannot be resolved by the JSC, GSK has final decision making authority.
Under the terms of the GSK Agreement, the Company received a $2.5 million upfront, non-refundable, non-creditable cash payment upon the execution of the GSK Agreement. The Company is eligible to receive up to approximately $100 million in license, research, clinical development and commercialization milestone payments. Approximately $9 million of these milestone payments are payable by GSK upon the identification of the additional targets, the completion of current and future research plans and the designation of development candidates. Approximately $89 million is payable by GSK upon the achievement of clinical milestones and commercial milestones. In addition, the Company is eligible to receive royalty payments based on net sales upon licensed products following commercialization at varying rates of up to five percent on annual net sales, as defined in the GSK Agreement.
Accounting Analysis
The Company evaluated the GSK Agreement in accordance with the provisions of ASC 605-25. The GSK Agreement contains the following initial deliverables: (i) a collaboration license for Idera’s proprietary technology related to the initial target (the “Collaboration License”), (ii) research services (the “Research Services”), and (iii) participation in the JSC (the “JSC Deliverable”).
The Company has determined that GSK’s options to choose up to two additional targets and to purchase additional collaboration licenses for the Company’s proprietary technology related to each additional target are substantive options. GSK is not contractually obligated to exercise the options. Moreover, as a result of the uncertain outcome of the research activities, there is significant uncertainty as to whether GSK will decide to exercise its options for any additional targets. Consequently, the Company is at risk with regard to whether GSK will exercise the options. The Company has determined that GSK’s options to choose up to two additional targets and to purchase additional collaboration licenses for the Company’s proprietary technology related to each additional target are not priced at a significant and incremental discount.
The Company has concluded that the Collaboration License does not qualify for separation from the Research Services. As it relates to the assessment of standalone value, the Company has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Therefore, the Collaboration License does not have standalone value from the Research Services. As a result, the Collaboration License and the Research Services have been combined as a single unit of accounting (the R&amp;D Services Unit of Accounting). The Company has concluded that the JSC Deliverable identified at the inception of the arrangement has standalone value from the other deliverables noted based on its nature. Factors considered in this determination included, among other things, the capabilities of the collaborato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Therefore, the Company has identified two units of accounting in connection with its initial deliverables under the GSK Agreement as follows: (i) R&amp;D Services Unit of Accounting, and (ii) JSC Deliverable.
Allocable arrangement consideration at inception of the GSK Agreement is comprised of the up-front payment of $2.5 million, which was allocated to the R&amp;D Services Unit of Accounting. No amount was allocated to the JSC Deliverable because the related best estimate of selling price was determined to be de minimis. The $2.5 million was recorded as deferred revenue in the Company’s balance sheet and is being recognized as revenue on a straight line basis as the Research Services are delivered over the estimated 27 month research plan period.
Payments to be received in connection with GSK’s identification of additional targets and designation of development candidates are considered substantive options as a result of the uncertainties related to the research, development and commercialization activities, and the uncertainty as to whether GSK will exercise the options. The substantive options are not priced at a significant incremental discount. Accordingly, the substantive options are not considered deliverables at the inception of the arrangement and the associated option exercise payments are not accounted for at inception of the agreement.
The clinical and commercial milestones provided for in the GSK Agreement are all performance obligations of GSK occurring after the Company has completed its obligations. As a result, they represent contingent revenue to the Company and will be accounted for at the time the contingencies are resolved.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recognized as revenue approximately $1.1 million and $0.1 million of deferred revenue related to the GSK Agreement during the years ended December 31, 2016 and 2015, respectively. This revenue is classified as alliance revenue in the accompanying statements of operations and comprehensive loss. There was approximately $1.3 million of deferred revenue related to the GSK Agreement at December 31, 2016, including approximately $1.1 million classified as current portion of deferred revenue in the accompanying balance sheet.
(c) Collaboration with Abbott Molecular Inc.
In May 2014, the Company entered into a development and commercialization agreement with Abbott Molecular, Inc. (“Abbott Molecular”) for the development of an in vitro companion diagnostic for use in the Company’s clinical development programs to treat certain genetically defined forms of B-cell lymphoma with IMO-8400, the Company’s TLR antagonist lead drug candidate. The agreement provides for the development and subsequent commercialization by Abbott Molecular of a companion diagnostic test utilizing polymerase chain reaction technology to identify with high sensitivity and specificity the presence in tumor biopsy samples of the oncogenic mutation referred to scientifically as MYD88 L265P. Under the agreement, Abbott Molecular is primarily responsible for developing and obtaining regulatory approvals for the companion diagnostic in accordance with an agreed development plan and regulatory plan and for making the companion diagnostic test commercially available in accordance with an agreed commercialization plan. Abbott Molecular will retain all proceeds from commercialization of the companion diagnostic test. Subject to the terms of the agreement, the Company will pay Abbott Molecular fees and fund Abbott Molecular’s development of the companion diagnostic test in an approximate aggregate amount of $6.7 million over an approximately five year development period, which includes clinical trial site costs and Abbott Molecular’s costs of preparation and filing fees for regulatory submissions for the companion diagnostic with the U.S. Food and Drug Administration (“FDA”). This amount is subject to increase if Abbott Molecular incurs additional expenses in order to meet unexpected material requirements or obligations not included in the agreement or if the Company is required to conduct additional or different clinical trials which result in Abbott Molecular incurring additional costs. The Company incurred approximately $0.4 million, $0.9 million and $2.2 million in expenses under the Abbott Molecular agreement during the years ended December 31, 2016, 2015 and 2014, respectively.
(d) Collaboration and License Agreement with Merck &amp; Co.
In April 2014, the Company entered into an amendment of its December 2006 exclusive, worldwide license and research collaboration agreement with Merck &amp; Co. to research, develop, and commercialize vaccine products containing the Company’s TLR7, TLR8, and TLR9 agonists in the fields of cancer, infectious diseases, and Alzheimer’s disease. As a result of this amendment, Merck &amp; Co.’s rights to a number of the Company’s TLR7, TLR8 and TLR9 agonists under the agreement have been limited to specified TLR7, TLR8, and TLR9 agonists that Merck &amp; Co. selected in January 2012, and the Company regained the rights to pursue its other independently discovered TLR7, TLR8, and TLR9 agonists for use as vaccine adjuvants in the fields of cancer, infectious diseases and Alzheimer’s disease so that it now has the right to pursue its TLR7, TLR8, and TLR9 agonists for use as vaccine adjuvants in all fields. Merck &amp; Co.’s obligations under the agreement to pay the Company milestone payments and royalties continue in effect with respect to the specified TLR7, TLR8, and TLR9 agonists. However, in connection with this amendment, the Company agreed that, to the extent that the Company licenses to third parties any TLR7, TLR8, and TLR9 agonists for use as vaccine adjuvants in the fields of cancer, infectious diseases and Alzheimer’s disease and receives income under such licenses, Merck &amp; Co. may credit against any milestone payments and royalties it owes to the Company an amount equal to 15% of the license income received by the Company under the third-party licenses, up to a maximum of $60.0 million in credits.
(e) Other License Agreements
The Company has out-licensed and in-licensed therapies related to antisense technology.
In 2001, Idera entered into an agreement with Ionis Pharmaceuticals, Inc. (“Ionis”), formerly Isis Pharmaceuticals, Inc., under which the Company granted Ionis a license (with the right to sublicense) to its second-generation antisense chemistry and delivery patents and patent applications, but the Company retained the right to use these patents and applications in its own drug discovery and development efforts and in collaborations with third parties. </t>
  </si>
  <si>
    <t>Stockholders' Equity</t>
  </si>
  <si>
    <t>7. Stockholders’ Equity
(a) Common Stock
Pursuant to the terms of a unit purchase agreement dated as of May 5, 1998, the Company issued and sold a total of 1,199,684 shares of common stock (the “Put Shares”) at a price of $16.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32.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
As of December 31, 2016, the Company has repurchased or received documentation of the transfer of 399,950 Put Shares and 35,780 of the Put Shares continued to be held in the name of Put Holders. The Company cannot determine at this time what portion of the Put Rights of the remaining 763,954 Put Shares have terminated.
As of December 31, 2016, the Company had 76,137,792 shares reserved for issuance upon the exercise of outstanding warrants and options to purchase common stock, employee and director stock purchases, conversion of Series A convertible preferred stock, and additional shares available for grant under the 2013 Stock Incentive Plan.
(b) Warrants
The Company has the following warrants outstanding and exercisable for the purchase of common stock at December 31, 2016:
Expiration Date
Shares
Weighted Average Exercise Price Per Share
November 9, 2017
$
May 7, 2018
May 7, 2020
September 30, 2020
February 10, 2021
Total
$
(c) Stock Options
Under the Company’s 2013 Stock Incentive Plan (the “2013 Stock Incentive Plan”), the Company may grant options to purchase common stock, stock appreciation rights, restricted stock awards and other forms of stock-based compensation. Stock options generally vest over three to four years, and expire no later than 10 years from the date of grant. A total of 15,224,460 shares of common stock, plus such additional number of shares of common stock (up to 6,946,975) as is equal to the number of shares of common stock subject to awards granted under the Company’s 2005 Stock Incentive Plan or 2008 Stock Incentive Plan which awards expire, terminate or are otherwise surrendered, cancelled, forfeited or repurchased by the Company at their original issuance price pursuant to a contractual repurchase right may be issued pursuant to awards granted under the 2013 Stock Incentive Plan subject to reduction in the event that there are any “full-value awards,” as defined in the plan. The maximum number of shares of common stock with respect to which awards may be granted to any participant under the plan is 1,500,000 per calendar year. The compensation committee of the board of directors has the authority to select the employees to whom options are granted and determine the terms of each option, including (i) the number of shares of common stock subject to the option; (ii) when the option becomes exercisable, which generally may be no earlier than the first anniversary of the date of grant; (iii) the option exercise price, which must be at least 100% of the fair market value of the common stock as of the date of grant; and (iv) the duration of the option, which may not exceed 10 years. Stock options may not be re-priced without shareholder approval. Discretionary awards to non-employee directors are granted and administered by a committee comprised of independent directors. As of December 31, 2016, options to purchase a total of 10,235,083 shares of common stock were outstanding under the 2013 Stock Incentive Plan. As of December 31, 2016, 6,275,852 shares of common stock remain available for grant under the 2013 Stock Incentive Plan.
The Company is no longer granting stock options or other awards pursuant to the share-based compensation plans that were utilized prior to the approval of the 2013 Stock Incentive Plan. Under these earlier plans, stock options generally vested over three to four years and expired no later than 10 years from the date of grant. As of December 31, 2016, options to purchase a total of 4,616,437 shares of common stock were outstanding under these earlier plans. During 2015, the Company also granted as inducement grants non-statutory stock options to purchase an aggregate of 1,150,000 shares of common stock. The inducement grant awards were made outside of the 2013 Stock Incentive Plan pursuant to the NASDAQ inducement grant exception as a material component of new hires’ employment compensation. Options to purchase 3,150,000 shares as inducement grants remained outstanding at December 31, 2016. The balance of the inducement options were forfeited.
The following table summarizes information related to the outstanding and exercisable options during 2016 (in thousands, except per share amounts and years):
Weighted-Average
Remaining
Aggregate
Stock
Weighted-Average
Contractual Life
Intrinsic
Options
Exercise Price
(in years)
Value
Outstanding at December 31, 2015
$
Granted
Exercised
—
—
Forfeited
Expired
Outstanding at December 31, 2016
$
Exercisable at December 31, 2016
Total exercisable or expected to vest
(d) Employee Stock Purchase Plan
The Company’s 1995 Employee Stock Purchase Plan (the “Stock Purchase Plan”), as amended, provides for the issuance of up to 500,000 shares of common stock to participating employees of the Company or its subsidiaries. Participation is limited to employees that would not own 5% or more of the total combined voting power or value of the stock of the Company after the grant.
Under the Stock Purchase Plan, on the first day of a designated payroll deduction period, the “Offering Period,” the Company will grant to each eligible employee who has elected to participate in the Stock Purchase Plan an option to purchase shares of common stock as follows: the employee may authorize an amount, a whole percentage from 1% to 10% of such employee’s regular pay, to be deducted by the Company from such pay during the Offering Period. On the last day of the Offering Period, the employee is deemed to have exercised the option, at the option exercise price, to the extent of accumulated payroll deductions. Under the terms of the Stock Purchase Plan, the option price is an amount equal to 85% of the fair market value per share of the common stock on either the first day or the last day of the Offering Period, whichever is lower. In no event may an employee purchase in any one Offering Period a number of shares that is more than 15% of the employee’s annualized base pay divided by 85% of the market value of a share of common stock on the commencement date of the Offering Period. The compensation committee may, in its discretion, choose an Offering Period of 12 months or less for each of the Offerings and choose a different Offering Period for each Offering.
Offering periods are three months in duration and commence on March 1, June 1, September 1, and December 1. In 2016, 2015, and 2014, the Company issued 121,460, 27,951, and 13,844 shares of common stock, respectively, under the Stock Purchase Plan.
(e) Preferred Stock
The Restated Certificate of Incorporation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As of December 31, 2016, the Company has designated 1,500,000 shares as Series A convertible preferred stock.
(f) Series A Convertible Preferred Stock
The dividends on the Series A convertible preferred stock are payable semi-annually in arrears at the rate of 1% per annum, at the election of the Company, either in cash or additional duly designated, fully paid and nonassessable shares of Series A preferred stock. The Company paid dividends in stock until 2004 when it elected to pay further dividends in cash. In the event of liquidation, dissolution or winding up of the Company, after payment of debts and other liabilities of the Company, the holders of the Series A convertible preferred stock then outstanding will be entitled to a distribution of $1 per share out of any assets available to shareholders. The Series A preferred stock is non-voting. All remaining shares of Series A preferred stock rank as to payment upon the occurrence of any liquidation event senior to the common stock. Shares of Series A preferred stock are convertible, in whole or in part, at the option of the holder into fully paid and nonassessable shares of common stock at $34.00 per share, subject to adjustment. As of December 31, 2016 and 2015, there were 655 shares of Series A convertible preferred stock outstanding.
(g) Series D Convertible Preferred Stock
On January 10, 2014, the Company notified Pillar Pharmaceuticals I, L.P. (“Pillar I”), an investment partnership managed by one of the Company’s directors and significant stockholders and the holder of all 1,124,260 shares of the Company’s issued and outstanding Series D redeemable convertible preferred stock (“Series D preferred stock”), of its intention to redeem the Series D preferred stock on February 10, 2014 in accordance with the terms of the Certificate of Designations, Preference and Rights of Series D Preferred Stock of the Company (the “Series D Certificate of Designations”). On February 6, 2014, Pillar I converted such shares into 6,266,175 shares of the Company’s common stock in accordance with the terms of the Series D Certificate of Designations. As a result of the conversion, no shares of the Company’s Series D preferred stock remain outstanding.
On March 28, 2014, the Company filed a Certificate of Elimination of Number of Shares of Preferred Stock Designated as Series D Convertible Preferred Stock with the State of Delaware Secretary of State which eliminated the designation of the shares of Series D preferred stock.
(h) Series E Convertible Preferred Stock
In December 2014, the holders of all of the 424,242 shares of Series E convertible preferred stock (“Series E preferred stock”) converted such shares into 8,484,840 shares of common stock in accordance with the terms of the Certificate of Designations, Preferences and Rights of Series E Preferred Stock (the “Series E Certificate of Designations”). As a result of this conversion, no shares of Series E preferred stock remain outstanding.
On March 12, 2015, the Company filed a Certificate of Elimination of Number of Shares of Preferred Stock Designated as Series E Convertible Preferred Stock with the State of Delaware Secretary of State which eliminated the designation of the shares of Series E preferred stock.</t>
  </si>
  <si>
    <t>Common Stock Warrant and Option Exercises and Employee Stock Purchases</t>
  </si>
  <si>
    <t>8. Common Stock Warrant and Option Exercises and Employee Stock Purchases
The Company issued 1,491,000, 3,402,000, and 5,932,000 shares of common stock and received total proceeds of $2.2 million, $2.5 million, and $8.5 million for warrant and stock option exercises and employee stock purchases under the Stock Purchase Plan during the years ended December 31, 2016, 2015 and 2014, respectively, as follows:
2016
2015
2014
(In thousands)
Shares
Proceeds
Shares
Proceeds
Shares
Proceeds
Warrant exercises
$
$
$
Stock option exercises
—
—
Employee stock purchases
Total
$
$
$</t>
  </si>
  <si>
    <t>Commitments and Contingencies</t>
  </si>
  <si>
    <t>Commitments and Contingencies.</t>
  </si>
  <si>
    <t>9. Commitments and Contingencies
(a) Lease Commitments
The Company leases its facilities in Cambridge, Massachusetts and Exton, Pennsylvania. During 2016, 2015 and 2014, rent expense, including real estate taxes, was $1.9 million, $1.7 million and $1.7 million, respectively. As part of the Cambridge facility lease, the Company is required to restrict approximately $0.3 million of cash for a security deposit as of December 31, 2016 and 2015. The leases are classified as operating leases. Future minimum commitments as of December 31, 2016 under the Company’s lease agreements are approximately:
December 31,
Operating Lease
(In thousands)
2017
$
2018
2019
2020
2021
Thereafter
$
The Cambridge facility lease was amended on November 17, 2016 to, among other things, extend the expiration date to August 31, 2022 subject to a five-year renewal option exercisable by the Company. The Cambridge facility lease amendment includes certain lease incentives in the form of premises improvement allowance of up to $0.3 million. Amounts will be recorded in future periods when such premises improvements are made. The Company entered into the Exton facility lease on April 1, 2015 and amended it on September 23, 2015 to include additional space. The Exton facility lease term ends on May 31, 2020 subject to a three-year renewal option exercisable by the Company.
(c) Contract Obligations
The Company has employment agreements with its executive officers that include future minimum commitments of approximately $2.7 million per year.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therefore are cancellable contracts and not included in contract obligations.
(d) Related-Party Transactions
In November 2011, the Company issued and sold, for an aggregate purchase price of $9.5 million, 1,124,260 shares of Series D preferred stock and warrants to purchase 2,810,650 shares of its common stock with an exercise price of $1.63 per share (“Series D warrants”) pursuant to a Convertible Preferred Stock and Warrant Purchase Agreement with Pillar I, an investment partnership managed by one of the Company’s current directors and significant shareholders. The Series D warrants expired on November 4, 2016. As a result of an anti-dilution adjustment triggered by the sale of the Company’s Series E preferred stock in November, 2012, the exercise price of the Series D warrants was reduced to $1.46 per share. As discussed in Note 7(g), all shares of Series D preferred stock were converted to 6,266,175 shares of common stock in February, 2014. In November 2012, the Company issued and sold, for an aggregate purchase price of $7.0 million, 424,242 shares of Series E preferred stock and warrants to purchase 8,484,840 shares of its common stock with an exercise price of $0.70 per share (“Series E warrants”) pursuant to a Convertible Preferred Stock and Warrant Purchase Agreement with Pillar Pharmaceuticals II, L.P. (“Pillar II”), an investment partnership managed by two of the Company’s directors (one of the Company’s current directors) and one of its significant shareholders and an entity affiliated with Pillar II (together with Pillar II, the “Pillar II Entities”). The Series E warrants expire on November 9, 2017. As discussed in Note 7(h), all shares of Series E preferred stock were converted to 8,484,840 shares of common stock in December 2014.
In connection with the Company’s follow-on underwritten public offering on May 7, 2013, the Company sold 5,000,000 shares of common stock and warrants to purchase 5,000,000 shares of common stock at $0.47 per share for an aggregate purchase price of $2,500,000 to Pillar Pharmaceuticals III, L.P. (“Pillar III”) and an entity affiliated with Pillar III (together with Pillar III, the “Pillar III Entities”), which is described in Note 14. In connection with the Company’s follow-on underwritten public offering on September 30, 2013, the Company sold 1,774,193 shares of common stock for an aggregate purchase price of $2,750,000 to Pillar Pharmaceuticals IV, L.P. (“Pillar IV”) and an entity affiliated with Pillar IV (together with Pillar IV, the “Pillar IV Entities”), which is described in Note 14.
Youssef El Zein, a member of the Company’s board of directors, is a director and controlling stockholder of Pillar Invest Corporation (“Pillar Invest”), which is the general partner of Pillar I, Pillar II, Pillar III and Pillar IV. Mr. El Zein has voting and investment control over the securities beneficially owned by the Pillar III Entities and the Pillar IV Entities. In addition, Abdul-Wahab Umari, who was also a member of the Company’s board of directors until June 2014, is a managing partner of Pillar Invest.
During 2016, the Pillar I exercised 1,370,000 warrants to purchase common stock at a total exercise price of $2,000,200. The warrant exercise prices had been established at the time that the warrants were purchased.
During 2015, the Pillar II Entities exercised 232,759 warrants to purchase common stock at a total exercise price of $163,000 and the Pillar III Entities exercised 2,600,000 warrants to purchase common stock at a total exercise price of $1,222,000. The warrant exercise prices had been established at the time that the warrants were purchased.
During 2014, Pillar I exercised 1,575,758 warrants to purchase common stock at a total exercise price of $1,065,000, the Pillar II Entities exercised 1,424,242 warrants to purchase common stock at a total exercise price of $1,035,000 and the Pillar III Entities exercised 500,000 warrants to purchase common stock at a total exercise price of $235,000. The warrant exercise prices had been established at the time that the warrants were purchased.
The Company issued common stock in lieu of director board and committee fees of approximately $172,000, $122,000, and $82,000 during 2016, 2015 and 2014, respectively. Such shares were issued at the market closing price on the purchase date.
Additional information on related party transactions associated with the April 2013 agreements between the Company and the Pillar Entities (as defined in Note 14) is included in Note 14.
See also Note 6, “Collaboration and License Agreements” and Note 14, “Financings,” for additional information on related party transactions.</t>
  </si>
  <si>
    <t>Income Taxes</t>
  </si>
  <si>
    <t xml:space="preserve">10. Income Taxes
The Tax Reform Act of 1986 contains provisions that limit the amount of net operating loss carryforwards (“NOLs”) and tax credit carryforwards that companies may utilize in any one year in the event of cumulative changes in ownership over a three-year period in excess of 50%. The Company has completed several financings since the effective date of the Tax Reform Act of 1986, which as of December 31, 2016, have resulted in ownership changes in excess of 50% that will significantly limit the Company’s ability to utilize its NOL and tax credit carryforwards. In December, 2014, the Company completed a study which determined that a cumulative three-year ownership change in excess of 50% had occurred in November 2012. The 2016 and 2015 federal and state NOLs, tax credit carryforwards and related deferred tax assets shown below have been adjusted to reflect the ownership change limitations that resulted from this study. The Company has entered into additional equity transactions since November 2012 that could result in ownership changes that further limit its ability to utilize its NOL and tax credit carryforwards. The Company has not determined whether any additional ownership change limitations have resulted from equity transactions that have occurred after November 2012.
As of December 31, 2016, the Company had cumulative federal and state NOLs of approximately $149.3 million and $138.2 million available to reduce federal and state taxable income, respectively. These NOLs expire through 2036. In addition, at December 31, 2016, the Company had cumulative federal and state tax credit carryforwards of $8.4 million and $1.6 million, respectively, available to reduce federal and state income taxes, respectively, which expire through 2036 and 2031, respectively. The federal and state NOLs include approximately $1.0 million and $0.7 million, respectively, of deductions related to the exercise of stock options subsequent to the adoption of ASC 718, “Stock Compensation.” These amounts represent excess tax benefits as defined under ASC 718 and have not been included in the gross deferred tax asset reflected for NOLs. However, the Company intends to adopt ASU 2016-09, Improvements to Employee Share-Based Payment Accounting, during the quarter ended March 31, 2017. As a result of the adoption, it is anticipated that the net operating losses deferred tax assets will increase by $1.4 million and will be offset by a corresponding increase in the valuation allowance. The Company does not anticipate that the adoption of ASU 2016-09 will have an impact on the Company’s Financial statements.
As of December 31, 2016 and 2015, the components of the deferred tax assets are approximately as follows:
2016
2015
(In thousands)
Operating loss carryforwards
$
$
Tax credit carryforwards
Other
Valuation allowance
$
—
$
—
The Company has provided a valuation allowance for its deferred tax asset due to the uncertainty surrounding the ability to realize this asset.
The difference between the 34% U.S. federal corporate tax rate and the Company’s effective tax rate is as follows for the years ended December 31, 2016, 2015 and 2014:
2016
2015
2014
Expected federal income tax rate
%
%
%
Expiring credits and NOLs
—
—
—
Change in valuation allowance
Federal and state credits
State income taxes, net of federal benefit
Permanent differences
Section 382 limitation
—
—
Other
Effective tax rate
%
%
%
The Company applies ASC 740-10, “Accounting for Uncertainty in Income Taxes, an interpretation of ASC 740.”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6 and 2015.
The Company has not, as of yet, conducted a study of its research and development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
The Company files income tax returns in the U.S. federal and Massachusetts jurisdictions. The Company is no longer subject to tax examinations for years before 2013, except to the extent that it utilizes NOLs or tax credit carryforwards that originated before 2013.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 of Operations and comprehensive loss as general and administrative expense.
In November 2015, the FASB released ASU No. 2015-17, Balance Sheet Classification of Deferred Taxes. ASU No. 2015-17 requires that all deferred income tax assets, liabilities and valuation allowances applicable to the same taxing jurisdiction be presented as noncurrent in a classified statement of financial position. ASU No. 2015-17 permits early application on a prospective or retrospective basis. The Company elected to early adopt ASU No. 2015-17 on a prospective basis in its 2015 financial statements because this change in accounting principal will allow the Company to benefit from the simplified presentation of deferred income taxes. Prior period financial statements have not been retrospectively adjusted to reflect the adoption of ASU No. 2015-17. </t>
  </si>
  <si>
    <t>Employee Benefit Plan</t>
  </si>
  <si>
    <t xml:space="preserve">11. Employee Benefit Plan
The Company has an employee benefit plan under Section 401(k) of the Internal Revenue Code. The plan allows employees to make contributions up to a specified percentage of their compensation. Under the plan, the Company matches a portion of the employees’ contributions up to a defined maximum. The Company is currently contributing up to 3% of employee base salary, by matching 50% of the first 6% of annual base salary contributed by each employee. Approximately $0.3 million, $0.2 million and $0.1 million of 401(k) benefits were charged to operating expenses during 2016, 2015 and 2014, respectively. </t>
  </si>
  <si>
    <t>Net Loss per Common Share Applicable to Common Stockholders</t>
  </si>
  <si>
    <t>12. Net Loss per Common Share Applicable to Common Stockholders
For the years ended December 31, 2016, 2015 and 2014,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69,712,906, 70,782,788 and 74,640,383 at December 31, 2016, 2015 and 2014, respectively, and consisted of stock options, preferred stock and warrants.</t>
  </si>
  <si>
    <t>Supplemental Disclosure of Cash Flow Information</t>
  </si>
  <si>
    <t>13. Supplemental Disclosure of Cash Flow Information
Supplemental disclosure of cash flow information for the periods presented is as follows:
Year Ended December 31,
2016
2015
2014
(In thousands)
Supplemental disclosure of cash flow information:
Cash paid for interest
$
$
$
Supplemental disclosure of non-cash financing and investing activities:
Conversion of Series D preferred stock to common stock
$
—
$
—
$
Conversion of Series E preferred stock to common stock
$
—
$
—
$
Non-cash property additions
$
$
$
Accrued 2016 financing transaction costs paid in 2017
$
$
—
$
—</t>
  </si>
  <si>
    <t>April 2013 Pillar Agreements</t>
  </si>
  <si>
    <t xml:space="preserve">14. April 2013 Pillar Agreements
In April 2013, the Company entered into two agreements (the “Pillar Agreements”) with Pillar I, Pillar II and an entity affiliated with Pillar I and Pillar II (together with Pillar I and Pillar II, the “Pillar Entities”). The agreements, including the Company’s obligations to issue the warrants under the Pillar Agreements, became effective upon the consummation of the follow-on underwritten public offering of the Company’s securities on May 7, 2013. Mr. El Zein, a member of the Company’s board of directors, is a director and controlling stockholder of Pillar Invest, which is the general partner of Pillar I and Pillar II, and is a limited partner of Pillar I and Pillar II. Mr. El Zein has voting and investment control over the securities beneficially owned by the Pillar Entities. In addition, Mr. Umari, who was also a member of the Company’s board of directors until June 2014, is a managing partner of Pillar Invest.
Under the first agreement entered into with Pillar I and Pillar II (the “April 22, 2013 Pillar Agreement”), Pillar I, as the sole holder of the Company’s Series D preferred stock, irrevocably waived and agreed to not exercise the rights, powers, preferences and other terms of the Series D preferred stock under Section 6 of the Series D Certificate of Designations, including without limitation the right to require the Company to purchase all or any portion of the shares of its Series D preferred stock at a price equal to the original Series D preferred stock purchase price per share plus all accrued or declared but unpaid dividends thereon upon the occurrence of specified fundamental changes such as mergers, consolidations, business combinations, stock purchases or similar transactions resulting in a person or group unaffiliated with any holder of Series D preferred stock owning 66.67% or more of the outstanding voting securities of the Company or successor entity (the “Series D Redemption Rights”).
Under the April 22, 2013 Pillar Agreement, the Company agreed to seek approval and each of Pillar I and Pillar II agreed to vote in favor, of the following proposals at the Company’s 2013 annual meeting of stockholders held on July 26, 2013 (“Annual Meeting”):
·
amendments to the Series D Certificate of Designations for the Series D preferred stock to:
·
modify the dividend provisions of the Series D Certificate of Designations to change the date after which the Company may elect to pay dividends in shares of its common stock from December 31, 2014 to October 1, 2013, and to allow for the payment of such dividends in shares of a to-be-created new series of non-voting preferred stock in the event that payment of such dividends may not be made in shares of its common stock as a result of the application of the beneficial ownership and voting power limitations set forth the Series D Certificate of Designations; and
·
modify the Series D Certificate of Designations to provide, in the event of a sale of the Company, for the distribution of any assets that remain available for distribution to its stockholders, after payment to the holders of its Series A convertible preferred stock and any other class of its capital stock that ranks senior to its Series D preferred stock, to the holders of the Company’s Series D preferred stock on a pro rata basis with the holders of its common stock, Series E preferred stock and such new series of non-voting preferred stock; and
·
amendments to the Series E Certificate of Designations to:
·
modify the dividend provisions of the Series E Certificate of Designations to allow for the payment of dividends in shares of its common stock commencing October 1, 2013; and
·
allow for the payment of dividends in shares of a to-be-created new series of non-voting preferred stock in the event that payment of such dividends may not be made in shares of its common stock as a result of the application of the beneficial ownership and voting power limitations set forth in the Series E Certificate of Designations.
Under the second agreement with the Pillar Entities (the “April 30, 2013 Pillar Agreement”), Pillar I irrevocably waived the right of the holders of the Series D preferred stock under Section 2.1 of the Series D Certificate of Designations to receive, in the event of a voluntary or involuntary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the Company’s common stock immediately prior to such Liquidation, and that upon a Liquidation the holders of the Series D preferred stock will receive an amount per share of Series D preferred stock equal to the amount that would be payable with respect to such share had all shares of Series D preferred stock been converted into shares of common stock immediately prior to such Liquidation.
In addition, under the April 30, 2013 Pillar Agreement, Pillar II and the entity affiliated with Pillar I and Pillar II, as the holders of 100% of the Company’s Series E preferred stock, irrevocably waived the right of the holders of the Series E preferred stock under Section 2.1.1 of the Series E Certificate of Designations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and that upon a Liquidation the holders of the Series E preferred stock will receive under Section 2.1 of the Series E Certificate of Designations an amount per share of Series E preferred stock equal to the amount that would be payable with respect to such share had all shares of Series E preferred stock been converted into shares of common stock immediately prior to such Liquidation.
In accordance with the terms of the Pillar Agreements, the Company sought approval from its stockholders of amendments to the Series D Certificate of Designations and Series E Certificate of Designations to effect the changes described above to the dividend and liquidation provisions of the Company’s Series D preferred stock and Series E preferred stock, the redemption rights of the holders of its Series D preferred stock and the rights of the holders of its Series D preferred stock to distributions in the event of a sale of the Company. These matters were approved at the 2013 Annual Meeting.
Under the April 22, 2013 Pillar Agreement, in consideration of the agreements of Pillar I and II under the April 22, 2013 Pillar Agreement and the delivery of the waiver by Pillar I, and for no additional cash consideration, the Company issued to Pillar I warrants, the “Pillar I Warrants,” to purchase up to 1,000,000 shares of the Company’s common stock at an exercise price of $0.61 per share.
In addition, under the April 30, 2013 Pillar Agreement, in consideration of the agreements of the Pillar Entities under the April 30, 2013 Pillar Agreement and the delivery of the waivers by the Pillar Entities, and for no additional cash consideration, the Company issued to the Pillar Entities warrants (the “Additional Pillar Warrants,” and together with the Pillar I Warrants, the “Pillar Warrants”), to purchase up to an aggregate of 1,000,000 shares of the Company’s common stock at an exercise price of $0.79 per share.
The Pillar Warrants became exercisable immediately upon issuance. The Pillar I Warrants will expire if not exercised on or prior to the fifth anniversary from the date of issuance and the Additional Pillar Warrants will expire if not exercised on or prior to June 1, 2014. The Pillar I Warrants provide that, after the second anniversary of the date of issuance, the Company may redeem such Pillar I Warrants for $0.01 per share of common stock issuable on exercise of such Pillar I Warrants following notice to the holder thereof if the closing price of its common stock for 20 or more trading days in a period of 30 consecutive trading days is greater than or equal to $2.80 per share.
In connection with the Pillar Agreements, the Company filed a registration statement that became effective on July 10, 2013, registering the resale of the shares of common stock issuable upon exercise of the Pillar Warrants. All of the Pillar I Warrants and the Additional Pillar Warrants were exercised during 2014.
The amendments to the Series D Certificate of Designations and Series E Certificate of Designations did not become effective until the amendments were approved by the Company’s stockholders at the 2013 Annual Meeting. As discussed in Note 7(g), all shares of Series D preferred stock were converted to common stock in February, 2014. As discussed in Note 7(h), all shares of Series E preferred stock were converted to common stock in December 2014.
Since Pillar I irrevocably waived and agreed to not exercise the Series D Redemption Rights, the Company reassessed its accounting in May 2013 for the Series D preferred stock, which had been classified as temporary equity in the Company’s condensed balance sheet because the Series D Redemption Rights represented a contingent put feature that was outside the Company’s control. Upon effectiveness of this waiver, the contingent put feature ceased to exist.
In addition, the Pillar Entities irrevocably waived the liquidation preferences of both the Series D preferred stock and the Series E preferred stock. The Company concluded that these irrevocable waivers of the Series D Redemption Rights and the Series D and Series E liquidation preferences, which became effective on May 7, 2013, represented changes to the fundamental terms of both the Series D preferred stock and the Series E preferred stock. As a result, the Company has accounted for these irrevocable waivers as an extinguishment of the Series D preferred stock and the Series E preferred stock and changed the classification of the Series D preferred stock from temporary equity to permanent equity. The Company compared (1) the sum of the fair values of the Series D preferred stock, the Series E preferred stock and the Pillar Warrants immediately after the effectiveness of the waivers to (2) the sum of the carrying values of the Series D preferred stock and Series E preferred stock immediately prior to the effectiveness of the waivers on May 7, 2013. The Company recorded the excess of the aggregate fair value of the preferred stock plus the Pillar Warrants immediately after the effectiveness of the waivers over the aggregate carrying value of the preferred stock immediately prior to May 7, 2013 as a loss on extinguishment and classified the fair values, immediately after the effectiveness of the waivers, of the Series D preferred stock, the Series E preferred stock and the Pillar Warrants within permanent equity on its balance sheet.
The effect of this extinguishment accounting on the Company’s financial statements was to (1) remove the $5,921,000 carrying value of the Series D preferred stock immediately prior to the extinguishment from temporary equity; (2) record the $5,464,000 fair value of the Series D preferred stock immediately after the extinguishment in permanent equity (“equity”); (3) remove the $3,701,000 carrying value of the Series E preferred stock immediately prior to the extinguishment from equity; (4) record the $5,528,000 fair value of the Series E preferred stock immediately after the extinguishment in equity; (5) record the $380,000 fair value of the Pillar Warrants in equity; and (6) record a $1,750,000 extinguishment loss to net loss applicable to common stockholders. These accounting entries resulted in a $5,921,000 net increase in stockholders’ equity on its balance sheet.
The Company determined the fair value of the Series D preferred stock and the Series E preferred stock as of May 7, 2013, the date the above described waivers became effective, based on the Option Pricing Method (“OPM”) which is a market based approach to imply the aggregate equity value of the Company by using the closing price of the Company’s publicly traded common stock as of the May 7, 2013 valuation date. Under the OPM, the fair value of preferred stock and common stock are determined based on the net value of a series of call options representing the present value of the expected future returns to each shareholder class. Essentially, the rights of the common stock are equivalent to a call option on any value of the Company above any cumulative preferred stock liquidation preference. The analysis involves calculating the equity value breakeven points at which the various equity classes would participate, or convert in the case of preferred stock, or exercise in the case of stock options and warrants.
The Company used the Black-Scholes option pricing model to compute the fair value of the Pillar Warrants as of the May 7, 2013 effective date on which the Pillar Warrants were issued based on the following assumptions and other inputs:
Pillar I Warrants
Additional Pillar Warrants
Common stock price
$
$
Warrant exercise price
$
$
Term of warrant (years)
Expected volatility
%
%
Average risk free interest rate
%
%
Expected dividend yield
—
—
Expected percentage of warrants to be exercised
%
%
The closing price of the Company’s common stock is readily determinable since it is publicly traded. The warrant exercise prices and the warrant terms are readily determinable from the warrant agreements. The expected volatility is based on the actual stock-price volatility over a period equal to the greater of the term of the warrant or three years. The assumed risk-free interest rate is based on the U.S. Treasury security rate with a term equal to the term of the warrant. The assumed dividend yield of zero is based on the fact that the Company has never paid cash dividends to common stockholders and has no present intention to pay cash dividends to common stockholders. The Company assumed that future financings would dilute the warrant holder’s ownership in the Company such that the 19.99% ownership limitation would not prevent the warrant holder from exercising all of the warrants during the term of the warrants. </t>
  </si>
  <si>
    <t>Financings</t>
  </si>
  <si>
    <t xml:space="preserve">15. Financings
October 13, 2016 Follow-on Underwritten Public Offering
On October 13, 2016, the Company closed a follow-on underwritten public offering, in which it sold 25,000,000 shares of common stock at a price to the public of $2.00 per share for aggregate gross proceeds of $50.0 million. On October 28, 2016, the Company sold an additional 1,225,243 shares of common stock pursuant to the underwriters’ 30-day option to purchase additional shares at the public offering price less the underwriting discount. The net proceeds to the Company from the offering, including the exercise by the underwriters of their option to purchase additional shares and after deducting underwriters’ discounts and commissions and other offering costs and expenses, were approximately $48.8 million. Investment funds affiliated with Baker Brothers and Pillar Invest Corporation, two of the Company’s principal stockholders, and certain members of the Company’s board of directors, purchased 5,125,000 shares in this offering at the $2.00 per share purchase price.
February 19, 2015 Follow-on Underwritten Public Offering
On February 19, 2015, the Company closed a follow-on underwritten public offering, in which it sold 23,000,000 shares of common stock at a price to the public of $3.75 per share for aggregate gross proceeds of $86.3 million. The net proceeds to the Company from the offering, after deducting underwriters’ discounts and commissions and other offering costs and expenses, were $80.6 million. Investment funds affiliated with Baker Brothers and two members of the Company’s board of directors purchased 5,333,333 shares in this offering at the $3.75 per share purchase price.
On February 19, 2015, Baker Brothers held 6,965,432 shares of the Company’s common stock, warrants to purchase up to 20,316,327 shares of the Company’s common stock at an exercise price of $0.47 per share and pre-funded warrants to purchase up to 22,151,052 shares of the Company’s common stock at an exercise price of $0.01 per share.
February 10, 2014 Follow-on Underwritten Public Offering
On February 10, 2014, the Company closed a follow-on underwritten public offering, in which it sold 7,867,438 shares of common stock at a price to the public of $4.00 per share and pre-funded warrants to purchase up to 2,158,750 shares of common stock at a price to the public of $3.99 per share for aggregate gross proceeds of $40.1 million. The pre-funded warrants have an exercise price of $0.01 per share and will expire if not exercised by February 10, 2021. The net proceeds to the Company from the offering, after deducting underwriters’ discounts and commissions and other offering costs and expenses and excluding the proceeds of the exercise of the warrants, if any, were approximately $37.2 million. </t>
  </si>
  <si>
    <t>Subsequent Event</t>
  </si>
  <si>
    <t>Subsequent Event.</t>
  </si>
  <si>
    <t>16. Subsequent Event
The Company considers events or transactions that occur after the balance sheet date but prior to the issuance of the financial statements to provide additional evidence relative to certain estimates or to identify matters that require additional disclosure.</t>
  </si>
  <si>
    <t>Summary of Significant Accounting Policies (Policies)</t>
  </si>
  <si>
    <t>Basis of Presentation</t>
  </si>
  <si>
    <t>(a) Basis of Present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Investments</t>
  </si>
  <si>
    <t>(b) Cash, Cash Equivalents and Investments
The Company considers all highly liquid investments with maturities of 90 days or less when purchased to be “cash equivalents.” Cash and cash equivalents at December 31, 2016 and 2015 consisted of cash and money market funds.
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terest income” on the accompanying statements of operations. Investments that the Company intends to hold to maturity are classified as “held-to-maturity” investments. The Company had no “held-to-maturity” investments at either December 31, 2016 or 2015. The cost of securities sold is based on the specific identification method.
The Company had no realized gains or losses from available-for-sale securities in 2016, 2015 or 2014. There were no losses or other-than-temporary declines in value included in “Interest income” for any securities for the three years ended December 31, 2016.
The Company believes that, based on its current operating plan, its existing cash, cash equivalents and investments will enable the Company to fund its operations into the second quarter of 2018. The Company has and will continue to evaluate available alternatives to extend its operations beyond the second quarter of 2018.</t>
  </si>
  <si>
    <t>Restricted Cash</t>
  </si>
  <si>
    <t>(c) Restricted Cash
As part of the Company’s lease arrangement for its office and laboratory facility in Cambridge, Massachusetts, the Company is required to restrict cash held in a certificate of deposit securing a line of credit for the lessor. As of December 31, 2016 and 2015, the restricted cash amounted to $0.3 million held in certificates of deposit securing a line of credit for the lessor.</t>
  </si>
  <si>
    <t>Depreciation and Amortization</t>
  </si>
  <si>
    <t>(d) Depreciation and Amortization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t>
  </si>
  <si>
    <t>Revenue Recognition</t>
  </si>
  <si>
    <t>(e) Revenue Recognition
The Company recognizes revenue in accordance with the Financial Accounting Standards Board’s (FASB) Accounting Standards Codification (“ASC”) Topic 605, Revenue Recognition .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et of current portion.
The Company’s revenues have primarily been generated through collaborative research, development and/or commercialization agreements. The terms of these agreements typically may include payment to the Company of one or more of the following: nonrefundable, up-front license fees, research, development and commercial milestone payments, other contingent payments due based on the activities of the counterparty or the reimbursement by licensees of costs associated with patent maintenance. Each of these types of revenue are recorded as Alliance revenues in the Company’s statement of operations.
For each collaborative research, development and/or commercialization agreement, which results in revenues, the Company determines (i) whether multiple deliverables exist, (ii) whether the delivered elements have value to the customer on a stand-alone basis, (iii) how the deliverables should be separated or combined and (iv) how the consideration should be allocated to the deliverable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the Company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is Company is at risk as to whether the collaborato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from the other deliverables to be provided in an arrangement upon delivery. The Company will recognize as revenue arrangement consideration attributed to licenses that do not have standalone value from the other deliverables to be provided in an arrangement over our estimated performance period as the arrangement would be accounted for as a single unit of accounting.
The Company’s multiple element revenue arrangements may include the following:
Up-front License Fees: If a license does not have stand-alone value, the Company recognizes revenues from nonrefundable, up-front license fees on a straight-line basis over the contracted or estimated period of performance of the services under the related agreement, unless evidence suggests that revenue is earned or obligations are fulfilled in a different pattern. The Company evaluates the period of performance each reporting period and adjusts the period of performance on a prospective basis if there are changes to be made. If a license were to have stand-alone value and the other criteria of revenue recognition were satisfied, then revenue would be recognized in the period earned.
Milestone Payments: At the inception of an agreement that includes research and development milestone payments, the Company evaluates whether each milestone is substantive or represents a deliverable of the counterparty to the agreement. The Company recognized revenues related to substantive milestones in full in the period in which the substantive milestone is achieved if payment is reasonably assured. If a milestone is a deliverable of the counterparty to the agreement, it is considered contingent revenue and is recognized when the Company is informed by the counterparty that they have achieved it and such amount is reasonably assured of pay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 of operations.
Royalties : If the Company is entitled to receive royalties from its collaborator for product sale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Under the terms of the Company’s exclusive license and collaboration agreement with Vivelix Pharmaceuticals, Ltd. (“Vivelix”) which granted Vivelix worldwide rights to develop and market IMO-9200, an antagonist of TLR7, 8, and 9, for non-malignant gastrointestinal disorders, and certain back-up compounds to IMO-9200 (the “Vivelix Agreement”), the Company received an upfront, non-refundable fee of $15 million. In addition, the Company will be eligible for future IMO-9200 related development, regulatory and sales milestone payments totaling up to $140 million, including development and regulatory milestones totaling up to $65 million and sales milestones totaling up to $75 million, and escalating royalties ranging from the mid single-digits to low double-digits of global net sales, which percentages are subject to reduction under agreed upon circumstances. As it relates to back-up compounds, the Company will be eligible for related designation payments and development, regulatory sales and milestone payments totaling up to $52.5 million, including development and regulatory milestones totaling up to $35 million and sales milestones totaling up to $17.5 million and escalating royalties ranging from the mid single-digits to low double-digits of global net sales, which percentages are subject to reduction under agreed upon circumstances.
Under the terms of the Company’s collaboration and license agreement with GlaxoSmithKline Intellectual Property Development Limited (“GSK”) to license, research, develop and commercialize pharmaceutical compounds from the Company’s 3GA technology for the treatment of selected targets in renal disease (the “GSK Agreement”), the Company is eligible to receive up to approximately $100 million in license, research, clinical development and commercialization milestone payments, including a $2.5 million upfront, non-refundable, non-creditable cash payment. Approximately $9 million of the milestone payments are payable by GSK upon the identification of additional targets, the completion of current and future research plans and the designation of development candidates. Approximately $89 million is payable by GSK upon the achievement of clinical milestones and commercial milestones. In addition, the Company is eligible to receive royalty payments based on net sales of licensed products following commercialization at varying rates of up to five percent on annual net sales, as defined in the GSK Agreement.</t>
  </si>
  <si>
    <t>Financial Instruments</t>
  </si>
  <si>
    <t>(f) Financial Instruments
The fair value of the Company’s financial instruments is determined and disclosed in accordance with the three-tier fair value hierarchy specified in Note 2(m).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6 and 2015. As of December 31, 2016 and 2015, the Company did not have any derivatives, hedging instruments or other similar financial instruments except for the note issued under the Company’s loan and security agreement, which is discussed in Note 5(a), including put and call features which the Company determined are clearly and closely associated with the debt host and do not require bifurcation as a derivative liability, or the fair value of the feature is immaterial.</t>
  </si>
  <si>
    <t>Comprehensive Income (Loss)</t>
  </si>
  <si>
    <t>(g) Comprehensive Income (Loss)
Comprehensive income (loss) is defined as the change in equity of a business enterprise during a period from transactions and other events and circumstances from non-owner sources. Comprehensive income (loss) for the years ended December 31, 2016, 2015 and 2014 is comprised of reported net income (loss) and any change in net unrealized gains and losses on investments during each year, which is included in “Accumulated other comprehensive income” on the accompanying balance sheets. The Company applies Accounting Standards Update (“ASU”) No. 2011-05, “Comprehensive Income” by presenting the components of net income and other comprehensive income as one continuous statement.
The following table includes the changes in the accumulated balance of the component of other comprehensive loss for the years ended December 31, 2016, 2015 and 2014:
Year Ended December 31,
(In thousands)
2016
2015
2014
Accumulated unrealized loss on available-for-sale securities at beginning of period
$
$
$
Change during the period
Accumulated unrealized loss on available-for-sale securities at end of period
$
$
$</t>
  </si>
  <si>
    <t>Net Income (Loss) per Common Share applicable to Common Stockholders</t>
  </si>
  <si>
    <t>(h) Net Income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6 as the effects of the Company’s potential common stock equivalents are antidilutive (see Note 12).</t>
  </si>
  <si>
    <t>Segment Reporting</t>
  </si>
  <si>
    <t>(i) Segment Reporting
The Company views its operations and manages its business as one operating segment. Accordingly, the Company operates in one segment, which is the business of discovering and developing novel therapeutics that modulate immune responses through TLRs. As a result, the financial information disclosed herein represents all of the material financial information related to the Company’s principal operating segment. For all of the periods presented, all of the Company’s revenues were generated in the United States. As of December 31, 2016 and 2015, all assets were located in the United States.</t>
  </si>
  <si>
    <t>Stock-Based Compensation</t>
  </si>
  <si>
    <t xml:space="preserve">(j) Stock-Based Compensation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The Company recorded charges of $6.8 million, $5.4 million and $4.3 million for the years ended December 31, 2016, 2015 and 2014, respectively, for stock-based compensation expense attributable to share-based payments made to employees and directors. The 2015 charge includes approximately $0.3 million of stock-based compensation in connection with the recognition of additional expense associated with the acceleration of vesting and extension of the exercise period of a retiring director’s stock options as a result of a modification to such director’s stock options. The 2014 charge includes approximately $1.3 million for the recognition of amortization associated with an employee’s options that were subject to accelerated vesting as a result of a modification to such employee’s stock options. The fair value of each option award is estimated on the date of grant using the Black-Scholes option pricing model. The following weighted average assumptions apply to the options to purchase 3,346,250, 3,533,750, and 8,232,424 shares of common stock granted to employees and directors during the years ended December 31, 2016, 2015 and 2014, respectively:
2016
2015
2014
Average risk free interest rate
Expected dividend yield
—
—
—
Expected lives (years)
Expected volatility
Weighted average grant date fair value of options granted during the period (per share)
$
$
$
Weighted average exercise price of options granted during the period (per share)
$
$
$
The expected lives of the options and the expected volatility are based on historical experience. All options granted during the three years in the period ended December 31, 2016 were granted at exercise prices equal to the fair market value of the common stock on the dates of grant .
The fair value of options that vested during 2016, 2015 and 2014 amounted to $6.9 million, $5.4 million and $4.2 million, respectively. There were no options exercised in 2016. The intrinsic value of options exercised amounted to $0.8 million and $0.6 million during 2015 and 2014, respectively. As of December 31, 2016, there was $13.4 million of unrecognized compensation cost related to nonvested stock-based compensation arrangements, which the Company expects to recognize over a weighted average period of 2.4 years. </t>
  </si>
  <si>
    <t>Research and Development Expenses</t>
  </si>
  <si>
    <t>(k) Research and Development Expenses
All research and development expenses, including amounts funded by research collaboration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6 and 2015, the Company recorded approximately $1.4 million and $2.3 million as prepaid research and development, respectively.</t>
  </si>
  <si>
    <t>Concentration of Credit Risk</t>
  </si>
  <si>
    <t>(l) Concentration of Credit Risk
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6, all of the Company’s cash, cash equivalents and investments are held at two financial institutions.</t>
  </si>
  <si>
    <t>Fair Value of Assets and Liabilities</t>
  </si>
  <si>
    <t xml:space="preserve">(m) Fair Value of Assets and Liabilities
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
The table below presents the assets and liabilities measured and recorded in the financial statements at fair value on a recurring basis at December 31, 2016 and 2015 categorized by the level of inputs used in the valuation of each asset and liability.
Quoted Prices
in Active
Markets
Significant
for Identical
Other
Significant
Assets or
Observable
Unobservable
Liabilities
Inputs
Inputs
(In thousands)
Total
(Level 1)
(Level 2)
(Level 3)
December 31, 2016
Assets
Money market funds
$
$
$
—
$
—
Short-term investments – corporate bonds
—
—
Short-term investments – municipal bonds
—
—
Total Assets
$
$
$
$
—
Total Liabilities
$
—
$
—
$
—
$
—
December 31, 2015
Assets
Money market funds
$
$
$
—
$
—
Short-term investments – commercial paper
—
—
Short-term investments – corporate bonds
—
—
Short-term investments – municipal bonds
—
—
Long-term investments – corporate bonds
—
—
Long-term investments – municipal bonds
—
—
Total Assets
$
$
$
$
—
Total Liabilities
$
—
$
—
$
—
$
—
The Level 1 assets consist of money market funds, which are actively traded daily. The Level 2 assets consist of corporate bond, commercial paper, and municipal bond investments whose fair value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December 31, 2016 or 2015. </t>
  </si>
  <si>
    <t>New Accounting Pronouncements - Recently Issued</t>
  </si>
  <si>
    <t>(n) New Accounting Pronouncements — Recently Issued
In May 2014, the Financial Accounting Standards Board (the “FASB”) issued Accounting Standards Update (“ASU”) No. 2014-09, Revenue from Contracts with Customers (Topic 606), which was amended by ASU No. 2015-14. ASU No. 2014-09, as amended by ASU No. 2015-14,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7, including interim periods within that fiscal year. Early adoption of this ASU is permitted only for fiscal years beginning after December 15, 2016, including interim periods within that fiscal year. The Company expects to adopt ASU 2014-09 in the first quarter of 2018 and is currently determining the transition method it will adopt. The adoption of ASU 2014-09 may have a material effect on our financial statements, including the footnote disclosures. To date, we have derived our revenues from a limited number of license and collaboration agreements. The consideration we are eligible to receive under these agreements includes upfront payments, research and development funding, contingent revenues in the form of commercial and development milestones and option payments and royalties. Each of our license and collaboration agreements has unique terms that will need to be evaluated separately under the new standard. We have started our preliminary assessment of our active license and collaboration agreement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In addition, the current accounting standards include a presumption that revenue from upfront non-refundable fees are recognized ratably over the performance period, unless another attribution method is determined to more closely approximate the delivery of the goods or services to the customer. The new accounting standard will require entities to determine an appropriate attribution method using either output or input methods and does not include a presumption that entities would default to a ratable attribution approach. These factors could materially impact the amount and timing of our revenue recognition from our license and collaboration agreements under the new revenue standard.
In August 2014, the FASB issued ASU No. 2014-15, Disclosure of Uncertainties about an Entity’s Ability to Continue as a Going Concern. ASU 2014-15 amends FASB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fiscal years ending after December 15, 2016 and for interim periods thereafter. Early adoption of ASU 2014-15 is permitted. The Company has adopted this standard, which has not had a material impact on its financial statements.
In January 2016, the FASB issued ASU No. 2016-01, Recognition and Measurement of Financial Assets and Financial Liabilities. The amendments in ASU 2016-01 address certain aspects of recognition, measurement, presentation and disclosure of financial instruments. ASU 2016-01 will be effective for fiscal years beginning after December 15, 2017, including interim periods within those fiscal years. Early adoption of some of the amendments included in ASU 2016-01 for financial statements of fiscal years or interim periods that have not yet been issued is permitted as of the beginning of the fiscal year of adoption. The Company is currently evaluating the effect that the adoption of ASU 2016-01 will have on its financial statements.
In February 2016, the FASB issued ASU No. 2016-02, Leases. The amendments in ASU 2016-02 will require organizations that lease assets, with lease terms of more than 12 months, to recognize on the balance sheet the assets and liabilities for the rights and obligations created by those leases. Consistent with current U.S. Generally Accepted Accounting Principles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ASU No. 2016-02 will require both types of leases to be recognized on the balance sheet. ASU 2016-02 will be effective for fiscal years beginning after December 15, 2018, including interim periods within those fiscal years. Early adoption is permitted. The Company is currently evaluating the effect that the adoption of ASU 2016-02 will have on its financial statements.
In March 2016, the FASB issued ASU No. 2016-09, Compensation – Stock Compensation (Topic 718). ASU 2016-09 will require organizations to recognize all income tax effects of awards in the statement of operations when the awards vest or are settled. ASU 2016-09 will also allow organizations to repurchase more shares from employees than they could previously purchase for tax withholding purposes without triggering liability accounting and to make a policy election to account for forfeitures as they occur. ASU 2016-09 will be effective for fiscal years beginning after December 15, 2016, and interim periods within those fiscal years. Early adoption is permitted in any interim or annual period. The Company is currently evaluating the effect that the adoption of ASU 2016-09 will have on its financial statements.</t>
  </si>
  <si>
    <t>Accounting for Uncertainty in Income Taxes</t>
  </si>
  <si>
    <t>The Company applies ASC 740-10, “Accounting for Uncertainty in Income Taxes, an interpretation of ASC 740.”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6 and 2015.</t>
  </si>
  <si>
    <t>Summary of Significant Accounting Policies (Tables)</t>
  </si>
  <si>
    <t>Schedule of changes in accumulated balance of the component of other comprehensive (loss)</t>
  </si>
  <si>
    <t>Year Ended December 31,
(In thousands)
2016
2015
2014
Accumulated unrealized loss on available-for-sale securities at beginning of period
$
$
$
Change during the period
Accumulated unrealized loss on available-for-sale securities at end of period
$
$
$</t>
  </si>
  <si>
    <t>Schedule of weighted average assumptions applied to options</t>
  </si>
  <si>
    <t>2016
2015
2014
Average risk free interest rate
Expected dividend yield
—
—
—
Expected lives (years)
Expected volatility
Weighted average grant date fair value of options granted during the period (per share)
$
$
$
Weighted average exercise price of options granted during the period (per share)
$
$
$</t>
  </si>
  <si>
    <t>Schedule of assets and liabilities measured and recorded in financial statements at fair value on a recurring basis</t>
  </si>
  <si>
    <t>Quoted Prices
in Active
Markets
Significant
for Identical
Other
Significant
Assets or
Observable
Unobservable
Liabilities
Inputs
Inputs
(In thousands)
Total
(Level 1)
(Level 2)
(Level 3)
December 31, 2016
Assets
Money market funds
$
$
$
—
$
—
Short-term investments – corporate bonds
—
—
Short-term investments – municipal bonds
—
—
Total Assets
$
$
$
$
—
Total Liabilities
$
—
$
—
$
—
$
—
December 31, 2015
Assets
Money market funds
$
$
$
—
$
—
Short-term investments – commercial paper
—
—
Short-term investments – corporate bonds
—
—
Short-term investments – municipal bonds
—
—
Long-term investments – corporate bonds
—
—
Long-term investments – municipal bonds
—
—
Total Assets
$
$
$
$
—
Total Liabilities
$
—
$
—
$
—
$
—</t>
  </si>
  <si>
    <t>Investments (Tables)</t>
  </si>
  <si>
    <t>Schedule of available-for-sale investments at fair value</t>
  </si>
  <si>
    <t>December 31, 2016
Gross
Gross
Estimated
Unrealized
Unrealized
Fair
Cost
(Losses)
Gain
Value
(In thousands)
Short-term investments – corporate bonds
$
$
$
—
$
Short-term investments – municipal bonds
—
Total short-term investments
—
Total investments
$
$
$
—
$
December 31, 2015
Gross
Gross
Estimated
Unrealized
Unrealized
Fair
Cost
(Losses)
Gains
Value
(In thousands)
Short-term investments – commercial paper
$
$
—
$
$
Short-term investments – corporate bonds
—
Short-term investments – municipal bonds
—
—
Total short-term investments
Long-term investments – corporate bonds
—
Long-term investments – municipal bonds
Total long-term investments
Total investments
$
$
$
$</t>
  </si>
  <si>
    <t>Property and Equipment (Tables)</t>
  </si>
  <si>
    <t>Schedule of net property and equipment at cost</t>
  </si>
  <si>
    <t>December 31,
(In thousands)
2016
2015
Leasehold improvements
$
$
Laboratory equipment and other
Total property and equipment, at cost
Less: Accumulated depreciation and amortization
Property and equipment, net
$
$</t>
  </si>
  <si>
    <t>Note Payable and Accrued Expenses (Tables)</t>
  </si>
  <si>
    <t>Schedule of aggregate future minimum payments, reflecting payments on outstanding principal plus interest, due under the loan and security agreement</t>
  </si>
  <si>
    <t>Year Ended December 31,
2017
$
2018
Total minimum payments
Less amount representing interest
Notes payable, gross
Unamortized facility fee
Accrual of final payment
Notes payable, balance
Less current portion of notes payable
Non-current portion of notes payable
$</t>
  </si>
  <si>
    <t>Schedule of accrued expenses</t>
  </si>
  <si>
    <t>December 31,
2016
2015
(In thousands)
Payroll and related costs
$
$
Clinical and nonclinical trial expenses
Professional and consulting fees
Equipment purchase
—
Other
$
$</t>
  </si>
  <si>
    <t>Stockholders' Equity (Tables)</t>
  </si>
  <si>
    <t>Schedule of warrants outstanding and exercisable for purchase of common stock</t>
  </si>
  <si>
    <t>Expiration Date
Shares
Weighted Average Exercise Price Per Share
November 9, 2017
$
May 7, 2018
May 7, 2020
September 30, 2020
February 10, 2021
Total
$</t>
  </si>
  <si>
    <t>Schedule of information related to outstanding and exercisable options</t>
  </si>
  <si>
    <t>Weighted-Average
Remaining
Aggregate
Stock
Weighted-Average
Contractual Life
Intrinsic
Options
Exercise Price
(in years)
Value
Outstanding at December 31, 2015
$
Granted
Exercised
—
—
Forfeited
Expired
Outstanding at December 31, 2016
$
Exercisable at December 31, 2016
Total exercisable or expected to vest</t>
  </si>
  <si>
    <t>Common Stock Warrant and Option Exercises and Employee Stock Purchases (Tables)</t>
  </si>
  <si>
    <t>Schedule of common stock a result of warrant exercises, stock option exercises and employee stock purchases</t>
  </si>
  <si>
    <t>2016
2015
2014
(In thousands)
Shares
Proceeds
Shares
Proceeds
Shares
Proceeds
Warrant exercises
$
$
$
Stock option exercises
—
—
Employee stock purchases
Total
$
$
$</t>
  </si>
  <si>
    <t>Commitments and Contingencies (Tables)</t>
  </si>
  <si>
    <t>Schedule of future minimum commitments under company lease agreements</t>
  </si>
  <si>
    <t>December 31,
Operating Lease
(In thousands)
2017
$
2018
2019
2020
2021
Thereafter
$</t>
  </si>
  <si>
    <t>Income Taxes (Tables)</t>
  </si>
  <si>
    <t>Schedule of components of deferred tax assets</t>
  </si>
  <si>
    <t>2016
2015
(In thousands)
Operating loss carryforwards
$
$
Tax credit carryforwards
Other
Valuation allowance
$
—
$
—</t>
  </si>
  <si>
    <t>Schedule of difference between U.S. federal corporate tax rate and Company effective tax rate</t>
  </si>
  <si>
    <t>2016
2015
2014
Expected federal income tax rate
%
%
%
Expiring credits and NOLs
—
—
—
Change in valuation allowance
Federal and state credits
State income taxes, net of federal benefit
Permanent differences
Section 382 limitation
—
—
Other
Effective tax rate
%
%
%</t>
  </si>
  <si>
    <t>Supplemental Disclosure of Cash Flow Information (Tables)</t>
  </si>
  <si>
    <t>Schedule of supplemental disclosure of cash flow information</t>
  </si>
  <si>
    <t>Year Ended December 31,
2016
2015
2014
(In thousands)
Supplemental disclosure of cash flow information:
Cash paid for interest
$
$
$
Supplemental disclosure of non-cash financing and investing activities:
Conversion of Series D preferred stock to common stock
$
—
$
—
$
Conversion of Series E preferred stock to common stock
$
—
$
—
$
Non-cash property additions
$
$
$
Accrued 2016 financing transaction costs paid in 2017
$
$
—
$
—</t>
  </si>
  <si>
    <t>April 2013 Pillar Agreements (Tables)</t>
  </si>
  <si>
    <t>Schedule of assumptions and other inputs used to compute fair value of agreement warrants</t>
  </si>
  <si>
    <t>Pillar I Warrants
Additional Pillar Warrants
Common stock price
$
$
Warrant exercise price
$
$
Term of warrant (years)
Expected volatility
%
%
Average risk free interest rate
%
%
Expected dividend yield
—
—
Expected percentage of warrants to be exercised
%
%</t>
  </si>
  <si>
    <t>Organization (Details) $ in Thousands</t>
  </si>
  <si>
    <t>Dec. 31, 2016USD ($)item</t>
  </si>
  <si>
    <t>Dec. 31, 2015USD ($)</t>
  </si>
  <si>
    <t>Number of technology platforms to develop drug candidates | item</t>
  </si>
  <si>
    <t>Accumulated deficit | $</t>
  </si>
  <si>
    <t>Summary of Significant Accounting Policies - Additional Information (Details) $ in Thousands</t>
  </si>
  <si>
    <t>36 Months Ended</t>
  </si>
  <si>
    <t>Dec. 31, 2016USD ($)segmentshares</t>
  </si>
  <si>
    <t>Dec. 31, 2015USD ($)shares</t>
  </si>
  <si>
    <t>Dec. 31, 2014USD ($)shares</t>
  </si>
  <si>
    <t>Dec. 31, 2016USD ($)</t>
  </si>
  <si>
    <t>Accounting Policies</t>
  </si>
  <si>
    <t>Held-to-maturity investments</t>
  </si>
  <si>
    <t>Realized gains or losses from available-for-sale securities</t>
  </si>
  <si>
    <t>Losses from investments</t>
  </si>
  <si>
    <t>Total restricted cash</t>
  </si>
  <si>
    <t>Number of operating segments | segment</t>
  </si>
  <si>
    <t>Accelerated amortization expense associated to employee's option</t>
  </si>
  <si>
    <t>Options to purchase common stock granted to employees and directors | shares</t>
  </si>
  <si>
    <t>Fair value of options, vested</t>
  </si>
  <si>
    <t>Stock option exercises, Shares | shares</t>
  </si>
  <si>
    <t>Intrinsic value of options exercised</t>
  </si>
  <si>
    <t>Unrecognized compensation cost related to nonvested stock-based compensation</t>
  </si>
  <si>
    <t>Period for recognition of cost related to nonvested stock-based compensation arrangements</t>
  </si>
  <si>
    <t>2 years 4 months 24 days</t>
  </si>
  <si>
    <t>Prepaid expenses research and development</t>
  </si>
  <si>
    <t>Employees</t>
  </si>
  <si>
    <t>Stock options, vesting period</t>
  </si>
  <si>
    <t>4 years</t>
  </si>
  <si>
    <t>Directors</t>
  </si>
  <si>
    <t>3 years</t>
  </si>
  <si>
    <t>Retiring Director's Stock Options</t>
  </si>
  <si>
    <t>Minimum</t>
  </si>
  <si>
    <t>Equipment depreciation period</t>
  </si>
  <si>
    <t>Maximum</t>
  </si>
  <si>
    <t>5 years</t>
  </si>
  <si>
    <t>Summary of Significant Accounting Policies - Royalties (Details) $ in Thousands</t>
  </si>
  <si>
    <t>1 Months Ended</t>
  </si>
  <si>
    <t>Nov. 30, 2016USD ($)</t>
  </si>
  <si>
    <t>Nov. 30, 2015USD ($)itemperson</t>
  </si>
  <si>
    <t>May 31, 2014USD ($)</t>
  </si>
  <si>
    <t>Apr. 30, 2014USD ($)</t>
  </si>
  <si>
    <t>Dec. 31, 2014USD ($)</t>
  </si>
  <si>
    <t>Collaborative Arrangements and Non-collaborative Arrangement Transactions</t>
  </si>
  <si>
    <t>Remaining performance obligation</t>
  </si>
  <si>
    <t>Deferred revenue, current portion</t>
  </si>
  <si>
    <t>Abbott Molecular</t>
  </si>
  <si>
    <t>Paid or expects to pay for external development expenses</t>
  </si>
  <si>
    <t>Expected agreement term</t>
  </si>
  <si>
    <t>Merck &amp; Co.</t>
  </si>
  <si>
    <t>Maximum amount that may be credited towards any amount due from collaborator for third-party license income received by the Company</t>
  </si>
  <si>
    <t>Percentage of third-party license income received by the Company that is credited towards any amount due from collaborator</t>
  </si>
  <si>
    <t>15.00%</t>
  </si>
  <si>
    <t>GSK Agreement</t>
  </si>
  <si>
    <t>Number of optional additional targets | person</t>
  </si>
  <si>
    <t>Number of development candidates | person</t>
  </si>
  <si>
    <t>Number of units of accounting in connection of agreements | item</t>
  </si>
  <si>
    <t>Maximum royalty percentage on net sales</t>
  </si>
  <si>
    <t>5.00%</t>
  </si>
  <si>
    <t>27 months</t>
  </si>
  <si>
    <t>GSK Agreement | License, Research, Clinical Development and Commercialization</t>
  </si>
  <si>
    <t>Milestone payments</t>
  </si>
  <si>
    <t>GSK Agreement | Research and Development Plans and Designation of Development Candidates</t>
  </si>
  <si>
    <t>GSK Agreement | Clinical and Commercial Milestones</t>
  </si>
  <si>
    <t>GSK Agreement | Maximum</t>
  </si>
  <si>
    <t>Anticipated initial collaboration term</t>
  </si>
  <si>
    <t>Number of optional additional targets | item</t>
  </si>
  <si>
    <t>GSK Agreement | Minimum</t>
  </si>
  <si>
    <t>2 years</t>
  </si>
  <si>
    <t>Vivelix | Maximum</t>
  </si>
  <si>
    <t>Vivelix | Maximum | Development and Regulatory Milestones</t>
  </si>
  <si>
    <t>Vivelix | Maximum | Sales Milestones</t>
  </si>
  <si>
    <t>Up-front Payment Arrangement | GSK Agreement</t>
  </si>
  <si>
    <t>Upfront payment received under collaboration agreement</t>
  </si>
  <si>
    <t>Up-front Payment Arrangement | Vivelix</t>
  </si>
  <si>
    <t>Back-up compounds | Vivelix | Maximum</t>
  </si>
  <si>
    <t>Back-up compounds | Vivelix | Maximum | Development and Regulatory Milestones</t>
  </si>
  <si>
    <t>Back-up compounds | Vivelix | Maximum | Sales Milestones</t>
  </si>
  <si>
    <t>Summary of Significant Accounting Policies - Change in Accumulated Balance of the Component of Other Comprehensive Loss (Details) - USD ($) $ in Thousands</t>
  </si>
  <si>
    <t>Accumulated unrealized loss on available-for-sale securities at beginning of period</t>
  </si>
  <si>
    <t>Change during the period</t>
  </si>
  <si>
    <t>Accumulated unrealized loss on available-for-sale securities at end of period</t>
  </si>
  <si>
    <t>Summary of Significant Accounting Policies - Schedule of Assumptions Used to Determine Fair Value of Stock Options Granted During Period (Details) - $ / shares</t>
  </si>
  <si>
    <t>Average risk free interest rate</t>
  </si>
  <si>
    <t>1.40%</t>
  </si>
  <si>
    <t>Expected lives (years)</t>
  </si>
  <si>
    <t>4 years 2 months 12 days</t>
  </si>
  <si>
    <t>4 years 4 months 24 days</t>
  </si>
  <si>
    <t>Expected volatility</t>
  </si>
  <si>
    <t>93.00%</t>
  </si>
  <si>
    <t>86.00%</t>
  </si>
  <si>
    <t>Weighted average grant date fair value of options granted during the period (per share)</t>
  </si>
  <si>
    <t>Weighted average exercise price of options granted during the period (per share)</t>
  </si>
  <si>
    <t>Summary of Significant Accounting Policies - Assets and Liabilities Measured at Fair Value on a Recurring Basis (Details) - Fair value on a recurring basis - USD ($) $ in Thousands</t>
  </si>
  <si>
    <t>Fair Value of Assets and Liabilities Measured at Fair Value on a Recurring Basis</t>
  </si>
  <si>
    <t>Assets, Fair Value Disclosure</t>
  </si>
  <si>
    <t>Money market funds</t>
  </si>
  <si>
    <t>Short-term investments | Short-term investments – commercial paper</t>
  </si>
  <si>
    <t>Short-term investments | Short-term investments – certificate of deposit</t>
  </si>
  <si>
    <t>Short-term investments | Corporate bonds</t>
  </si>
  <si>
    <t>Short-term investments | Municipal bonds</t>
  </si>
  <si>
    <t>Quoted Prices in Active Markets for Identical Assets or Liabilities (Level 1)</t>
  </si>
  <si>
    <t>Quoted Prices in Active Markets for Identical Assets or Liabilities (Level 1) | Money market funds</t>
  </si>
  <si>
    <t>Significant Other Observable Inputs (Level 2)</t>
  </si>
  <si>
    <t>Significant Other Observable Inputs (Level 2) | Short-term investments | Short-term investments – commercial paper</t>
  </si>
  <si>
    <t>Significant Other Observable Inputs (Level 2) | Short-term investments | Short-term investments – certificate of deposit</t>
  </si>
  <si>
    <t>Significant Other Observable Inputs (Level 2) | Short-term investments | Corporate bonds</t>
  </si>
  <si>
    <t>Significant Other Observable Inputs (Level 2) | Short-term investments | Municipal bonds</t>
  </si>
  <si>
    <t>Significant Other Observable Inputs (Level 2) | Long-term investments</t>
  </si>
  <si>
    <t>Investments - Summary of Available-for-Sale Investments at Fair Value (Details) - USD ($) $ in Thousands</t>
  </si>
  <si>
    <t>Schedule of Available-for-sale Securities</t>
  </si>
  <si>
    <t>Cost</t>
  </si>
  <si>
    <t>Gross Unrealized (Losses)</t>
  </si>
  <si>
    <t>Gross Unrealized Gains</t>
  </si>
  <si>
    <t>Estimated Fair Value</t>
  </si>
  <si>
    <t>Estimated Fair Value - Short-term investments</t>
  </si>
  <si>
    <t>Estimated Fair Value - Long-term investments</t>
  </si>
  <si>
    <t>Short-term investments | Other cash equivalents – commercial paper</t>
  </si>
  <si>
    <t>Long-term investments | Corporate bonds</t>
  </si>
  <si>
    <t>Long-term investments | Municipal bonds</t>
  </si>
  <si>
    <t>Investments - Additional Information (Details) - USD ($) $ in Thousands</t>
  </si>
  <si>
    <t>Auction rate securities, noncurrent</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Additional Information (Details) - USD ($) $ in Thousands</t>
  </si>
  <si>
    <t>Depreciation and amortization expense on property and equipment</t>
  </si>
  <si>
    <t>Accrued Liabilities, Current</t>
  </si>
  <si>
    <t>Note Payable and Accrued Expenses - Additional Information (Details) - Oxford $ in Millions</t>
  </si>
  <si>
    <t>15 Months Ended</t>
  </si>
  <si>
    <t>Dec. 31, 2016USD ($)installment</t>
  </si>
  <si>
    <t>Debt Instrument</t>
  </si>
  <si>
    <t>Borrowing capacity under the loan &amp; security agreement</t>
  </si>
  <si>
    <t>Minimum interest rate</t>
  </si>
  <si>
    <t>7.50%</t>
  </si>
  <si>
    <t>Number of debt instrument payments | installment</t>
  </si>
  <si>
    <t>Final payment of additional interest as a percentage of aggregate amount advanced</t>
  </si>
  <si>
    <t>5.70%</t>
  </si>
  <si>
    <t>Weighted average annual effective interest rate</t>
  </si>
  <si>
    <t>11.10%</t>
  </si>
  <si>
    <t>Minimum prepayment fee interest rate percentage</t>
  </si>
  <si>
    <t>1.00%</t>
  </si>
  <si>
    <t>Maximum prepayment fee interest rate percentage</t>
  </si>
  <si>
    <t>3.00%</t>
  </si>
  <si>
    <t>Advance received under loan and security agreement</t>
  </si>
  <si>
    <t>Outstanding loan balance, default interest rate</t>
  </si>
  <si>
    <t>Three months US LIBOR</t>
  </si>
  <si>
    <t>Basis spread on fixed interest rate set at time of advance</t>
  </si>
  <si>
    <t>7.27%</t>
  </si>
  <si>
    <t>Note Payable and Accrued Expenses - Schedule of Aggregate Future Minimum Payments Due Under Loan and Security Agreement (Details) - USD ($) $ in Thousands</t>
  </si>
  <si>
    <t>Total minimum payments</t>
  </si>
  <si>
    <t>Less amount representing interest</t>
  </si>
  <si>
    <t>Notes payable, gross</t>
  </si>
  <si>
    <t>Unamortized facility fee</t>
  </si>
  <si>
    <t>Accrual of final payment</t>
  </si>
  <si>
    <t>Notes payable, balance</t>
  </si>
  <si>
    <t>Less current portion of notes payable</t>
  </si>
  <si>
    <t>Non-current portion of notes payable</t>
  </si>
  <si>
    <t>Note Payable and Accrued Expenses - Accrued Expenses (Details) - USD ($) $ in Thousands</t>
  </si>
  <si>
    <t>Payroll and related costs</t>
  </si>
  <si>
    <t>Clinical and nonclinical trial expenses</t>
  </si>
  <si>
    <t>Cost of regaining rights to cancer program</t>
  </si>
  <si>
    <t>Professional and consulting fees</t>
  </si>
  <si>
    <t>Other</t>
  </si>
  <si>
    <t>Total accrued expenses</t>
  </si>
  <si>
    <t>Collaboration and License Agreements (Details) $ in Thousands</t>
  </si>
  <si>
    <t>Deferred Revenue, Noncurrent</t>
  </si>
  <si>
    <t>Expenses</t>
  </si>
  <si>
    <t>Vivelix | Maximum | Back-up compounds</t>
  </si>
  <si>
    <t>Vivelix | Maximum | Development and Regulatory Milestones | Back-up compounds</t>
  </si>
  <si>
    <t>Vivelix | Maximum | Sales Milestones | Back-up compounds</t>
  </si>
  <si>
    <t>R&amp;D Services Unit of Accounting | GSK Agreement</t>
  </si>
  <si>
    <t>JSC Deliverable | GSK Agreement</t>
  </si>
  <si>
    <t>Stockholders' Equity - Common Stock (Details) - $ / shares</t>
  </si>
  <si>
    <t>Oct. 28, 2016</t>
  </si>
  <si>
    <t>Oct. 13, 2016</t>
  </si>
  <si>
    <t>Feb. 19, 2015</t>
  </si>
  <si>
    <t>Feb. 10, 2014</t>
  </si>
  <si>
    <t>May 05, 1998</t>
  </si>
  <si>
    <t>Class of Stock</t>
  </si>
  <si>
    <t>Minimum closing sales price of common stock to issue termination notice to put holders</t>
  </si>
  <si>
    <t>Shares held by put holders</t>
  </si>
  <si>
    <t>Put Rights outstanding</t>
  </si>
  <si>
    <t>Remaining shares of common stock subject to the liquidation put</t>
  </si>
  <si>
    <t>Common stock, shares reserved for future issuance</t>
  </si>
  <si>
    <t>Stock issued (in shares)</t>
  </si>
  <si>
    <t>Sale price of common shares subject to the liquidation put</t>
  </si>
  <si>
    <t>Price exceeds on number of days</t>
  </si>
  <si>
    <t>20 days</t>
  </si>
  <si>
    <t>Liquidation put shares no longer held by original holders</t>
  </si>
  <si>
    <t>Stockholders' Equity - Warrants Outstanding and Exercisable for the Purchase of Common Stock (Details)</t>
  </si>
  <si>
    <t>Dec. 31, 2016$ / sharesshares</t>
  </si>
  <si>
    <t>Class of Warrant or Right</t>
  </si>
  <si>
    <t>Shares | shares</t>
  </si>
  <si>
    <t>Weighted Average Exercise Price Per Share | $ / shares</t>
  </si>
  <si>
    <t>Warrant Expiration of November 9, 2017</t>
  </si>
  <si>
    <t>Warrant Expiration of May 7, 2018</t>
  </si>
  <si>
    <t>Warrant Expiration of May 7, 2020</t>
  </si>
  <si>
    <t>Warrant Expiration of September 30, 2020</t>
  </si>
  <si>
    <t>Warrant Expiration of February 10, 2021</t>
  </si>
  <si>
    <t>Stockholders' Equity - Stock Options (Details) - shares</t>
  </si>
  <si>
    <t>Maximum number of additional common shares</t>
  </si>
  <si>
    <t>Minimum option exercise price as a percentage of market value of common stock</t>
  </si>
  <si>
    <t>100.00%</t>
  </si>
  <si>
    <t>Common stock options outstanding</t>
  </si>
  <si>
    <t>Options outstanding under earlier plans</t>
  </si>
  <si>
    <t>Grant of inducement stock option</t>
  </si>
  <si>
    <t>Inducement grants outstanding shares</t>
  </si>
  <si>
    <t>2013 Stock Incentive Plan</t>
  </si>
  <si>
    <t>Stock options, expiration period</t>
  </si>
  <si>
    <t>10 years</t>
  </si>
  <si>
    <t>Maximum number of shares that may be granted to any one individual in single year</t>
  </si>
  <si>
    <t>Common shares available for grant</t>
  </si>
  <si>
    <t>Minimum | 2013 Stock Incentive Plan</t>
  </si>
  <si>
    <t>Maximum | 2013 Stock Incentive Plan</t>
  </si>
  <si>
    <t>Stockholders' Equity - Summary of Stock Options (Details) - USD ($) $ / shares in Units, shares in Thousands, $ in Thousands</t>
  </si>
  <si>
    <t>Options, Outstanding, Beginning Balance</t>
  </si>
  <si>
    <t>Granted</t>
  </si>
  <si>
    <t>Exercised</t>
  </si>
  <si>
    <t>Forfeited</t>
  </si>
  <si>
    <t>Expired</t>
  </si>
  <si>
    <t>Options, Outstanding, Ending Balance</t>
  </si>
  <si>
    <t>Exercisable, Ending Balance</t>
  </si>
  <si>
    <t>Total exercisable or expected to vest</t>
  </si>
  <si>
    <t>Weighted Average Exercise Price, Beginning Balance</t>
  </si>
  <si>
    <t>Granted, Weighted Average Exercise Price</t>
  </si>
  <si>
    <t>Forfeited, Weighted Average Exercise Price</t>
  </si>
  <si>
    <t>Expired, Weighted Average Exercise Price</t>
  </si>
  <si>
    <t>Weighted Average Exercise Price, Ending Balance</t>
  </si>
  <si>
    <t>Exercisable, Weighted Average Exercise Price</t>
  </si>
  <si>
    <t>Total exercisable or expected to vest, Weighted Average Exercise Price</t>
  </si>
  <si>
    <t>Outstanding, Ending balance, Weighted Average Remaining Contractual Term</t>
  </si>
  <si>
    <t>7 years 1 month 21 days</t>
  </si>
  <si>
    <t>Exercisable Ending Balance, Weighted Average Remaining Contractual Term</t>
  </si>
  <si>
    <t>6 years 2 months 5 days</t>
  </si>
  <si>
    <t>Total exercisable or expected to vest, Weighted Average Remaining Contractual Term</t>
  </si>
  <si>
    <t>7 years 29 days</t>
  </si>
  <si>
    <t>Outstanding, Intrinsic Value, Ending Balance</t>
  </si>
  <si>
    <t>Exercisable, Ending Balance, Intrinsic Value</t>
  </si>
  <si>
    <t>Total exercisable or expected to vest, Aggregate Intrinsic Value</t>
  </si>
  <si>
    <t>Stockholders' Equity - Employee Stock Purchase Plan (Details) - shares</t>
  </si>
  <si>
    <t>Maximum percentage of total combined voting power or value of the stock of the Company after the grant</t>
  </si>
  <si>
    <t>Maximum percentage of employee defined annualized base pay that may be used to purchase stock under employee stock purchase plan</t>
  </si>
  <si>
    <t>Employee Stock Purchase Plan</t>
  </si>
  <si>
    <t>Percentage of fair market value of common stock for the ESPP option price</t>
  </si>
  <si>
    <t>85.00%</t>
  </si>
  <si>
    <t>Minimum percentage in payroll of deduction base salary to acquire shares of common stock</t>
  </si>
  <si>
    <t>Maximum percentage in payroll of deduction base salary to acquire shares of common stock</t>
  </si>
  <si>
    <t>10.00%</t>
  </si>
  <si>
    <t>Percentage of market value of common stock on the commencement of offering period</t>
  </si>
  <si>
    <t>Common stock share issued</t>
  </si>
  <si>
    <t>Employee Stock Purchase Plan | Maximum</t>
  </si>
  <si>
    <t>Common stock shares authorized for issuance under stock purchase plan</t>
  </si>
  <si>
    <t>Stockholders' Equity - Preferred Stock (Details)</t>
  </si>
  <si>
    <t>Feb. 06, 2014shares</t>
  </si>
  <si>
    <t>Jan. 10, 2014personshares</t>
  </si>
  <si>
    <t>Dec. 31, 2014shares</t>
  </si>
  <si>
    <t>Dec. 31, 2015$ / sharesshares</t>
  </si>
  <si>
    <t>Nov. 30, 2012shares</t>
  </si>
  <si>
    <t>Nov. 30, 2011shares</t>
  </si>
  <si>
    <t>Preferred stock, par value | $ / shares</t>
  </si>
  <si>
    <t>Series A preferred stock liquidation preference per share | $ / shares</t>
  </si>
  <si>
    <t>Series A Preferred stock conversion price per share | $ / shares</t>
  </si>
  <si>
    <t>Annual percentage of dividend of preferred stock</t>
  </si>
  <si>
    <t>Number of people | person</t>
  </si>
  <si>
    <t>Series D Convertible Preferred Stock | Pillar I</t>
  </si>
  <si>
    <t>Shares of common stock issued upon conversion</t>
  </si>
  <si>
    <t>Series E Convertible Preferred Stock | Pillar II</t>
  </si>
  <si>
    <t>Common Stock Warrant and Option Exercises and Employee Stock Purchases (Details) - USD ($) shares in Thousands, $ in Thousands</t>
  </si>
  <si>
    <t>Warrant exercises, Shares</t>
  </si>
  <si>
    <t>Stock option exercises, Shares</t>
  </si>
  <si>
    <t>Employee stock purchases, Shares</t>
  </si>
  <si>
    <t>Total, Shares</t>
  </si>
  <si>
    <t>Warrant exercises</t>
  </si>
  <si>
    <t>Stock option exercises</t>
  </si>
  <si>
    <t>Employee stock purchases</t>
  </si>
  <si>
    <t>Total, Proceeds</t>
  </si>
  <si>
    <t>Commitments and Contingencies - Rent Expense and Lease Information (Details) - USD ($) $ in Millions</t>
  </si>
  <si>
    <t>Lease Commitments</t>
  </si>
  <si>
    <t>Rent expense, including real estate taxes</t>
  </si>
  <si>
    <t>Cash restricted for a security deposit</t>
  </si>
  <si>
    <t>Cambridge Facility</t>
  </si>
  <si>
    <t>Renewal option period exercisable by the Company</t>
  </si>
  <si>
    <t>Cambridge Facility | Maximum</t>
  </si>
  <si>
    <t>Premises improvements</t>
  </si>
  <si>
    <t>Exton Facility</t>
  </si>
  <si>
    <t>Commitments and Contingencies - Future Minimum Commitments Under Lease Agreements (Details) $ in Thousands</t>
  </si>
  <si>
    <t>Thereafter</t>
  </si>
  <si>
    <t>Commitments and Contingencies - External Collaborations and Contract Obligations (Details) $ in Millions</t>
  </si>
  <si>
    <t>Future minimum commitments under agreement, total</t>
  </si>
  <si>
    <t>Commitments and Contingencies - Related-Party Transactions (Details)</t>
  </si>
  <si>
    <t>Sep. 30, 2013USD ($)shares</t>
  </si>
  <si>
    <t>May 07, 2013USD ($)$ / sharesshares</t>
  </si>
  <si>
    <t>Feb. 28, 2014shares</t>
  </si>
  <si>
    <t>Nov. 30, 2012USD ($)$ / sharesshares</t>
  </si>
  <si>
    <t>Nov. 30, 2012person$ / sharesshares</t>
  </si>
  <si>
    <t>Nov. 30, 2011USD ($)person$ / sharesshares</t>
  </si>
  <si>
    <t>Dec. 31, 2016USD ($)shares</t>
  </si>
  <si>
    <t>Related Party Transactions</t>
  </si>
  <si>
    <t>Warrant to purchase common stock</t>
  </si>
  <si>
    <t>Proceeds from exercise of warrants | $</t>
  </si>
  <si>
    <t>Proceeds from issuance of common stock in lieu of director board and committee fees | $</t>
  </si>
  <si>
    <t>Common Stock | Series E Convertible Preferred Stock</t>
  </si>
  <si>
    <t>Common Stock | Series D Convertible Preferred Stock</t>
  </si>
  <si>
    <t>Pillar I</t>
  </si>
  <si>
    <t>Shares issued on exercise of warrants during the period</t>
  </si>
  <si>
    <t>Pillar I | Series D Convertible Preferred Stock</t>
  </si>
  <si>
    <t>Aggregate purchase price under agreement | $</t>
  </si>
  <si>
    <t>Pillar I | Common Stock | Series D Warrant</t>
  </si>
  <si>
    <t>Exercise price of warrants | $ / shares</t>
  </si>
  <si>
    <t>Pillar I | Common Stock | Series D Warrant | Current Director</t>
  </si>
  <si>
    <t>Pillar II</t>
  </si>
  <si>
    <t>Pillar II | Series E Convertible Preferred Stock</t>
  </si>
  <si>
    <t>Pillar II | Common Stock | Series E Warrant</t>
  </si>
  <si>
    <t>Pillar II | Common Stock | Series E Warrant | Directors</t>
  </si>
  <si>
    <t>Pillar II | Common Stock | Series E Warrant | Current Director</t>
  </si>
  <si>
    <t>Pillar II | Common Stock | Series E Warrant | Significant Shareholder</t>
  </si>
  <si>
    <t>Pillar III</t>
  </si>
  <si>
    <t>Proceeds from equity financings, net of issuance costs | $</t>
  </si>
  <si>
    <t>Pillar III | Common Stock and Matching Warrants Sold</t>
  </si>
  <si>
    <t>Number of shares of common stock sold in financing</t>
  </si>
  <si>
    <t>Pillar IV</t>
  </si>
  <si>
    <t>Income Taxes - Additional Information (Details) - USD ($) $ in Thousands</t>
  </si>
  <si>
    <t>Period over which NOL and tax credit carryforward limitations are applied</t>
  </si>
  <si>
    <t>1 year</t>
  </si>
  <si>
    <t>Period of cumulative changes in ownership</t>
  </si>
  <si>
    <t>Cumulative changes in ownership</t>
  </si>
  <si>
    <t>50.00%</t>
  </si>
  <si>
    <t>Operating loss carryforwards</t>
  </si>
  <si>
    <t>Deferred Tax Assets, Valuation Allowance, Total</t>
  </si>
  <si>
    <t>Unrecognized tax benefits from uncertain tax</t>
  </si>
  <si>
    <t>Period over which material changes in unrecognized tax positions are not expected</t>
  </si>
  <si>
    <t>12 months</t>
  </si>
  <si>
    <t>ASU 2016-09</t>
  </si>
  <si>
    <t>Federal</t>
  </si>
  <si>
    <t>Cumulative net operating loss carryforwards</t>
  </si>
  <si>
    <t>Tax credit carryforwards</t>
  </si>
  <si>
    <t>Excess tax benefit deductions related to the exercise of stock options</t>
  </si>
  <si>
    <t>State</t>
  </si>
  <si>
    <t>Income Taxes - Components of the Deferred Tax Assets (Details) - USD ($) $ in Thousands</t>
  </si>
  <si>
    <t>Deferred Tax Assets, Gross</t>
  </si>
  <si>
    <t>Valuation allowance</t>
  </si>
  <si>
    <t>Income Taxes - Difference Between U.S. Federal Corporate Tax Rate and Company's Effective Tax Rate (Details)</t>
  </si>
  <si>
    <t>Expected federal income tax rate</t>
  </si>
  <si>
    <t>(34.00%)</t>
  </si>
  <si>
    <t>Change in valuation allowance</t>
  </si>
  <si>
    <t>42.20%</t>
  </si>
  <si>
    <t>39.80%</t>
  </si>
  <si>
    <t>(115.30%)</t>
  </si>
  <si>
    <t>Federal and state credits</t>
  </si>
  <si>
    <t>(9.90%)</t>
  </si>
  <si>
    <t>(7.40%)</t>
  </si>
  <si>
    <t>(4.00%)</t>
  </si>
  <si>
    <t>State income taxes, net of federal benefit</t>
  </si>
  <si>
    <t>(3.70%)</t>
  </si>
  <si>
    <t>(4.50%)</t>
  </si>
  <si>
    <t>(5.10%)</t>
  </si>
  <si>
    <t>Permanent differences</t>
  </si>
  <si>
    <t>3.50%</t>
  </si>
  <si>
    <t>2.40%</t>
  </si>
  <si>
    <t>0.80%</t>
  </si>
  <si>
    <t>Section 382 limitation</t>
  </si>
  <si>
    <t>157.50%</t>
  </si>
  <si>
    <t>1.90%</t>
  </si>
  <si>
    <t>3.70%</t>
  </si>
  <si>
    <t>0.10%</t>
  </si>
  <si>
    <t>Effective tax rate</t>
  </si>
  <si>
    <t>0.00%</t>
  </si>
  <si>
    <t>Employee Benefit Plan - Additional Information (Details) - USD ($) $ in Millions</t>
  </si>
  <si>
    <t>Maximum employer match as a percentage of base pay</t>
  </si>
  <si>
    <t>Percentage the employer matches of employee contributions</t>
  </si>
  <si>
    <t>Portion of the employee's base salary that the Company matches</t>
  </si>
  <si>
    <t>6.00%</t>
  </si>
  <si>
    <t>Employer matching contributions to the plan</t>
  </si>
  <si>
    <t>Net Loss per Common Share Applicable to Common Stockholders (Details) - USD ($) $ in Thousands</t>
  </si>
  <si>
    <t>Total antidilutive securities</t>
  </si>
  <si>
    <t>Preferred stock dividends</t>
  </si>
  <si>
    <t>Supplemental Disclosure of Cash Flow Information (Details) - USD ($) $ in Thousands</t>
  </si>
  <si>
    <t>Supplemental disclosure of cash flow information:</t>
  </si>
  <si>
    <t>Cash paid for interest</t>
  </si>
  <si>
    <t>Supplemental disclosure of non-cash financing and investing activities:</t>
  </si>
  <si>
    <t>Non-cash property additions</t>
  </si>
  <si>
    <t>Accrued 2013 financing transaction costs paid in 2014</t>
  </si>
  <si>
    <t>Conversion of preferred stock to common stock</t>
  </si>
  <si>
    <t>April 2013 Pillar Agreements - Additional Information (Details)</t>
  </si>
  <si>
    <t>May 07, 2013USD ($)$ / shares</t>
  </si>
  <si>
    <t>Apr. 30, 2013USD ($)agreement$ / sharesshares</t>
  </si>
  <si>
    <t>Apr. 22, 2013USD ($)$ / sharesshares</t>
  </si>
  <si>
    <t>Apr. 30, 2013agreement$ / sharesshares</t>
  </si>
  <si>
    <t>Dec. 31, 2016shares</t>
  </si>
  <si>
    <t>Effects of Agreements</t>
  </si>
  <si>
    <t>Shares of common stock that may be purchased upon exercise of warrants issued | shares</t>
  </si>
  <si>
    <t>Fair value of the Pillar Warrants in equity</t>
  </si>
  <si>
    <t>Extinguishment loss which was immediately charged to net loss applicable to common stockholders</t>
  </si>
  <si>
    <t>Increase in stockholders equity resulting from preferred stock extinguishment and warrant issuance</t>
  </si>
  <si>
    <t>Minimum period for determining expected volatility</t>
  </si>
  <si>
    <t>Percentage of holding by affiliates above which warrants may not be exercised</t>
  </si>
  <si>
    <t>19.99%</t>
  </si>
  <si>
    <t>Pillar I Warrants</t>
  </si>
  <si>
    <t>Additional cash consideration</t>
  </si>
  <si>
    <t>Consecutive trading days</t>
  </si>
  <si>
    <t>30 days</t>
  </si>
  <si>
    <t>Minimum closing price to redeem the warrants | $ / shares</t>
  </si>
  <si>
    <t>Redemption price per share of warrants | $ / shares</t>
  </si>
  <si>
    <t>Pillar I Warrants | Minimum</t>
  </si>
  <si>
    <t>Number of trading days</t>
  </si>
  <si>
    <t>Pillar I Warrants | Maximum</t>
  </si>
  <si>
    <t>Additional Pillar Warrants</t>
  </si>
  <si>
    <t>Final exercise date of warrant</t>
  </si>
  <si>
    <t>Jun. 1,
		2014</t>
  </si>
  <si>
    <t>Carrying value of preferred stock prior to extinguishment</t>
  </si>
  <si>
    <t>Value of preferred stock immediately after the extinguishment of equity</t>
  </si>
  <si>
    <t>Number of agreements | agreement</t>
  </si>
  <si>
    <t>April 2013 Pillar Agreements | Series D Convertible Preferred Stock | Minimum</t>
  </si>
  <si>
    <t>Unaffiliated ownership percent that would trigger the right to require the Company to repurchase stock that was waived by Pillar Agreement</t>
  </si>
  <si>
    <t>66.67%</t>
  </si>
  <si>
    <t>April 2013 Pillar Agreements | Series D And Series E Preferred Stock</t>
  </si>
  <si>
    <t>Percentage of preferred stock holders who waived right to receive specified amount in liquidation</t>
  </si>
  <si>
    <t>April 2013 Pillar Agreements - Schedule of Assumptions and Other Inputs Used to Compute Fair Value of Agreement Warrants (Details) - $ / shares</t>
  </si>
  <si>
    <t>May 07, 2013</t>
  </si>
  <si>
    <t>Apr. 30, 2013</t>
  </si>
  <si>
    <t>Apr. 22, 2013</t>
  </si>
  <si>
    <t>Assumptions used to compute fair value of Pillar warrants</t>
  </si>
  <si>
    <t>Stock price (in dollars per share)</t>
  </si>
  <si>
    <t>Warrant exercise price per share</t>
  </si>
  <si>
    <t>Term of warrant (years)</t>
  </si>
  <si>
    <t>62.00%</t>
  </si>
  <si>
    <t>Expected percentage of warrants to be exercised</t>
  </si>
  <si>
    <t>1 year 1 month 6 days</t>
  </si>
  <si>
    <t>67.00%</t>
  </si>
  <si>
    <t>Financings - October 2016 Follow-on Underwritten Public Offering (Details) $ / shares in Units, $ in Millions</t>
  </si>
  <si>
    <t>Oct. 28, 2016USD ($)person$ / sharesshares</t>
  </si>
  <si>
    <t>Oct. 13, 2016USD ($)$ / sharesshares</t>
  </si>
  <si>
    <t>Feb. 19, 2015USD ($)person$ / sharesshares</t>
  </si>
  <si>
    <t>Feb. 10, 2014$ / sharesshares</t>
  </si>
  <si>
    <t>May 05, 1998shares</t>
  </si>
  <si>
    <t>Number of days underwriters have to purchase additional shares</t>
  </si>
  <si>
    <t>Shares of common stock that may be purchased upon exercise of warrants | shares</t>
  </si>
  <si>
    <t>Stock issued (in shares) | shares</t>
  </si>
  <si>
    <t>Common stock, price per share</t>
  </si>
  <si>
    <t>Gross proceeds from offering of common stock | $</t>
  </si>
  <si>
    <t>Net proceeds from offering of common stock | $</t>
  </si>
  <si>
    <t>Pre-funded Warrants</t>
  </si>
  <si>
    <t>Investment Funds</t>
  </si>
  <si>
    <t>Investment Funds | Directors</t>
  </si>
  <si>
    <t>Investment Funds | Directors | Common Stock</t>
  </si>
  <si>
    <t>Baker Bros. Advisors LP</t>
  </si>
  <si>
    <t>Common stock held, shares | shares</t>
  </si>
  <si>
    <t>Baker Bros. Advisors LP | Pre-funded Warrants</t>
  </si>
  <si>
    <t>Financings - February 2015 Follow-on Underwritten Public Offering (Details) $ / shares in Units, $ in Millions</t>
  </si>
  <si>
    <t>Shares of common stock that may be purchased upon exercise of warrants</t>
  </si>
  <si>
    <t>Common stock, price per share | $ / shares</t>
  </si>
  <si>
    <t>Warrant exercise price per share | $ / shares</t>
  </si>
  <si>
    <t>Pre-funded Warrants | Maximum</t>
  </si>
  <si>
    <t>Common stock held, shares</t>
  </si>
  <si>
    <t>Baker Bros. Advisors LP | Pre-funded Warrants | Maximum</t>
  </si>
  <si>
    <t>Financings - February 2014 Follow-on Underwritten Public Offering (Details) - USD ($) $ / shares in Units, $ in Millions</t>
  </si>
  <si>
    <t>Shares of common stock that may be purchased upon exercise of warrants issued</t>
  </si>
  <si>
    <t>Net proceeds from sale of common stock and warrants excluding the proceeds from exercise of the warrants, if any</t>
  </si>
  <si>
    <t>Gross proceeds from sale of common stock and warrants excluding the proceeds from exercise of the warrants, if any</t>
  </si>
  <si>
    <t>Exercise price of warra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618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5406315</v>
      </c>
    </row>
    <row r="16" spans="1:4">
      <c r="A16" s="4" t="s">
        <v>27</v>
      </c>
      <c r="C16" s="5" t="n">
        <v>14909371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667</v>
      </c>
      <c r="C3" s="6" t="n">
        <v>26586</v>
      </c>
    </row>
    <row r="4" spans="1:3">
      <c r="A4" s="4" t="s">
        <v>35</v>
      </c>
      <c r="B4" s="5" t="n">
        <v>28347</v>
      </c>
      <c r="C4" s="5" t="n">
        <v>33574</v>
      </c>
    </row>
    <row r="5" spans="1:3">
      <c r="A5" s="4" t="s">
        <v>36</v>
      </c>
      <c r="B5" s="5" t="n">
        <v>2030</v>
      </c>
      <c r="C5" s="5" t="n">
        <v>3082</v>
      </c>
    </row>
    <row r="6" spans="1:3">
      <c r="A6" s="4" t="s">
        <v>37</v>
      </c>
      <c r="B6" s="5" t="n">
        <v>111044</v>
      </c>
      <c r="C6" s="5" t="n">
        <v>63242</v>
      </c>
    </row>
    <row r="7" spans="1:3">
      <c r="A7" s="4" t="s">
        <v>38</v>
      </c>
      <c r="C7" s="5" t="n">
        <v>26997</v>
      </c>
    </row>
    <row r="8" spans="1:3">
      <c r="A8" s="4" t="s">
        <v>39</v>
      </c>
      <c r="B8" s="5" t="n">
        <v>1853</v>
      </c>
      <c r="C8" s="5" t="n">
        <v>1692</v>
      </c>
    </row>
    <row r="9" spans="1:3">
      <c r="A9" s="4" t="s">
        <v>40</v>
      </c>
      <c r="B9" s="5" t="n">
        <v>334</v>
      </c>
      <c r="C9" s="5" t="n">
        <v>345</v>
      </c>
    </row>
    <row r="10" spans="1:3">
      <c r="A10" s="4" t="s">
        <v>41</v>
      </c>
      <c r="B10" s="5" t="n">
        <v>113231</v>
      </c>
      <c r="C10" s="5" t="n">
        <v>92276</v>
      </c>
    </row>
    <row r="11" spans="1:3">
      <c r="A11" s="3" t="s">
        <v>42</v>
      </c>
    </row>
    <row r="12" spans="1:3">
      <c r="A12" s="4" t="s">
        <v>43</v>
      </c>
      <c r="B12" s="5" t="n">
        <v>556</v>
      </c>
      <c r="C12" s="5" t="n">
        <v>1169</v>
      </c>
    </row>
    <row r="13" spans="1:3">
      <c r="A13" s="4" t="s">
        <v>44</v>
      </c>
      <c r="B13" s="5" t="n">
        <v>7394</v>
      </c>
      <c r="C13" s="5" t="n">
        <v>4274</v>
      </c>
    </row>
    <row r="14" spans="1:3">
      <c r="A14" s="4" t="s">
        <v>45</v>
      </c>
      <c r="B14" s="5" t="n">
        <v>292</v>
      </c>
      <c r="C14" s="5" t="n">
        <v>261</v>
      </c>
    </row>
    <row r="15" spans="1:3">
      <c r="A15" s="4" t="s">
        <v>46</v>
      </c>
      <c r="B15" s="5" t="n">
        <v>1111</v>
      </c>
      <c r="C15" s="5" t="n">
        <v>1111</v>
      </c>
    </row>
    <row r="16" spans="1:3">
      <c r="A16" s="4" t="s">
        <v>47</v>
      </c>
      <c r="B16" s="5" t="n">
        <v>9353</v>
      </c>
      <c r="C16" s="5" t="n">
        <v>6815</v>
      </c>
    </row>
    <row r="17" spans="1:3">
      <c r="A17" s="4" t="s">
        <v>48</v>
      </c>
      <c r="B17" s="5" t="n">
        <v>152</v>
      </c>
      <c r="C17" s="5" t="n">
        <v>1262</v>
      </c>
    </row>
    <row r="18" spans="1:3">
      <c r="A18" s="4" t="s">
        <v>49</v>
      </c>
      <c r="B18" s="5" t="n">
        <v>209</v>
      </c>
      <c r="C18" s="5" t="n">
        <v>501</v>
      </c>
    </row>
    <row r="19" spans="1:3">
      <c r="A19" s="4" t="s">
        <v>50</v>
      </c>
      <c r="B19" s="5" t="n">
        <v>168</v>
      </c>
      <c r="C19" s="5" t="n">
        <v>116</v>
      </c>
    </row>
    <row r="20" spans="1:3">
      <c r="A20" s="4" t="s">
        <v>51</v>
      </c>
      <c r="B20" s="5" t="n">
        <v>9882</v>
      </c>
      <c r="C20" s="5" t="n">
        <v>8694</v>
      </c>
    </row>
    <row r="21" spans="1:3">
      <c r="A21" s="4" t="s">
        <v>52</v>
      </c>
      <c r="B21" s="4" t="s">
        <v>53</v>
      </c>
      <c r="C21" s="4" t="s">
        <v>53</v>
      </c>
    </row>
    <row r="22" spans="1:3">
      <c r="A22" s="3" t="s">
        <v>54</v>
      </c>
    </row>
    <row r="23" spans="1:3">
      <c r="A23" s="4" t="s">
        <v>55</v>
      </c>
      <c r="B23" s="5" t="n">
        <v>149</v>
      </c>
      <c r="C23" s="5" t="n">
        <v>121</v>
      </c>
    </row>
    <row r="24" spans="1:3">
      <c r="A24" s="4" t="s">
        <v>56</v>
      </c>
      <c r="B24" s="5" t="n">
        <v>641687</v>
      </c>
      <c r="C24" s="5" t="n">
        <v>583676</v>
      </c>
    </row>
    <row r="25" spans="1:3">
      <c r="A25" s="4" t="s">
        <v>57</v>
      </c>
      <c r="B25" s="5" t="n">
        <v>-538470</v>
      </c>
      <c r="C25" s="5" t="n">
        <v>-500081</v>
      </c>
    </row>
    <row r="26" spans="1:3">
      <c r="A26" s="4" t="s">
        <v>58</v>
      </c>
      <c r="B26" s="5" t="n">
        <v>-17</v>
      </c>
      <c r="C26" s="5" t="n">
        <v>-134</v>
      </c>
    </row>
    <row r="27" spans="1:3">
      <c r="A27" s="4" t="s">
        <v>59</v>
      </c>
      <c r="B27" s="5" t="n">
        <v>103349</v>
      </c>
      <c r="C27" s="5" t="n">
        <v>83582</v>
      </c>
    </row>
    <row r="28" spans="1:3">
      <c r="A28" s="4" t="s">
        <v>60</v>
      </c>
      <c r="B28" s="5" t="n">
        <v>113231</v>
      </c>
      <c r="C28" s="5" t="n">
        <v>92276</v>
      </c>
    </row>
    <row r="29" spans="1:3">
      <c r="A29" s="4" t="s">
        <v>61</v>
      </c>
    </row>
    <row r="30" spans="1:3">
      <c r="A30" s="3" t="s">
        <v>54</v>
      </c>
    </row>
    <row r="31" spans="1:3">
      <c r="A31" s="4" t="s">
        <v>62</v>
      </c>
      <c r="B31" s="4" t="s">
        <v>53</v>
      </c>
      <c r="C31"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4" t="s">
        <v>64</v>
      </c>
      <c r="B2" s="7" t="n">
        <v>0.01</v>
      </c>
    </row>
    <row r="3" spans="1:3">
      <c r="A3" s="4" t="s">
        <v>65</v>
      </c>
      <c r="B3" s="5" t="n">
        <v>5000000</v>
      </c>
    </row>
    <row r="4" spans="1:3">
      <c r="A4" s="4" t="s">
        <v>66</v>
      </c>
      <c r="B4" s="8" t="n">
        <v>0.001</v>
      </c>
      <c r="C4" s="8" t="n">
        <v>0.001</v>
      </c>
    </row>
    <row r="5" spans="1:3">
      <c r="A5" s="4" t="s">
        <v>67</v>
      </c>
      <c r="B5" s="5" t="n">
        <v>280000000</v>
      </c>
      <c r="C5" s="5" t="n">
        <v>280000000</v>
      </c>
    </row>
    <row r="6" spans="1:3">
      <c r="A6" s="4" t="s">
        <v>68</v>
      </c>
      <c r="B6" s="5" t="n">
        <v>149065000</v>
      </c>
      <c r="C6" s="5" t="n">
        <v>121265000</v>
      </c>
    </row>
    <row r="7" spans="1:3">
      <c r="A7" s="4" t="s">
        <v>69</v>
      </c>
      <c r="B7" s="5" t="n">
        <v>149065000</v>
      </c>
      <c r="C7" s="5" t="n">
        <v>121265000</v>
      </c>
    </row>
    <row r="8" spans="1:3">
      <c r="A8" s="4" t="s">
        <v>61</v>
      </c>
    </row>
    <row r="9" spans="1:3">
      <c r="A9" s="4" t="s">
        <v>64</v>
      </c>
      <c r="B9" s="7" t="n">
        <v>0.01</v>
      </c>
      <c r="C9" s="7" t="n">
        <v>0.01</v>
      </c>
    </row>
    <row r="10" spans="1:3">
      <c r="A10" s="4" t="s">
        <v>65</v>
      </c>
      <c r="B10" s="5" t="n">
        <v>5000000</v>
      </c>
      <c r="C10" s="5" t="n">
        <v>5000000</v>
      </c>
    </row>
    <row r="11" spans="1:3">
      <c r="A11" s="4" t="s">
        <v>70</v>
      </c>
      <c r="B11" s="5" t="n">
        <v>1500000</v>
      </c>
      <c r="C11" s="5" t="n">
        <v>1500000</v>
      </c>
    </row>
    <row r="12" spans="1:3">
      <c r="A12" s="4" t="s">
        <v>71</v>
      </c>
      <c r="B12" s="5" t="n">
        <v>1000</v>
      </c>
      <c r="C12" s="5" t="n">
        <v>1000</v>
      </c>
    </row>
    <row r="13" spans="1:3">
      <c r="A13" s="4" t="s">
        <v>72</v>
      </c>
      <c r="B13" s="5" t="n">
        <v>1000</v>
      </c>
      <c r="C1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262</v>
      </c>
      <c r="B1" s="2" t="s">
        <v>1</v>
      </c>
    </row>
    <row r="2" spans="1:3">
      <c r="B2" s="2" t="s">
        <v>263</v>
      </c>
      <c r="C2" s="2" t="s">
        <v>264</v>
      </c>
    </row>
    <row r="3" spans="1:3">
      <c r="A3" s="3" t="s">
        <v>157</v>
      </c>
    </row>
    <row r="4" spans="1:3">
      <c r="A4" s="4" t="s">
        <v>265</v>
      </c>
      <c r="B4" s="5" t="n">
        <v>2</v>
      </c>
    </row>
    <row r="5" spans="1:3">
      <c r="A5" s="4" t="s">
        <v>266</v>
      </c>
      <c r="B5" s="6" t="n">
        <v>538470</v>
      </c>
      <c r="C5" s="6" t="n">
        <v>5000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267</v>
      </c>
      <c r="B1" s="2" t="s">
        <v>1</v>
      </c>
      <c r="E1" s="2" t="s">
        <v>268</v>
      </c>
    </row>
    <row r="2" spans="1:5">
      <c r="B2" s="2" t="s">
        <v>269</v>
      </c>
      <c r="C2" s="2" t="s">
        <v>270</v>
      </c>
      <c r="D2" s="2" t="s">
        <v>271</v>
      </c>
      <c r="E2" s="2" t="s">
        <v>272</v>
      </c>
    </row>
    <row r="3" spans="1:5">
      <c r="A3" s="3" t="s">
        <v>273</v>
      </c>
    </row>
    <row r="4" spans="1:5">
      <c r="A4" s="4" t="s">
        <v>274</v>
      </c>
      <c r="B4" s="6" t="n">
        <v>0</v>
      </c>
      <c r="C4" s="6" t="n">
        <v>0</v>
      </c>
      <c r="E4" s="6" t="n">
        <v>0</v>
      </c>
    </row>
    <row r="5" spans="1:5">
      <c r="A5" s="4" t="s">
        <v>275</v>
      </c>
      <c r="B5" s="5" t="n">
        <v>0</v>
      </c>
      <c r="C5" s="5" t="n">
        <v>0</v>
      </c>
      <c r="D5" s="6" t="n">
        <v>0</v>
      </c>
    </row>
    <row r="6" spans="1:5">
      <c r="A6" s="4" t="s">
        <v>276</v>
      </c>
      <c r="B6" s="5" t="n">
        <v>0</v>
      </c>
      <c r="C6" s="5" t="n">
        <v>0</v>
      </c>
      <c r="D6" s="5" t="n">
        <v>0</v>
      </c>
      <c r="E6" s="5" t="n">
        <v>0</v>
      </c>
    </row>
    <row r="7" spans="1:5">
      <c r="A7" s="4" t="s">
        <v>277</v>
      </c>
      <c r="B7" s="6" t="n">
        <v>300</v>
      </c>
      <c r="C7" s="5" t="n">
        <v>300</v>
      </c>
      <c r="E7" s="5" t="n">
        <v>300</v>
      </c>
    </row>
    <row r="8" spans="1:5">
      <c r="A8" s="4" t="s">
        <v>278</v>
      </c>
      <c r="B8" s="5" t="n">
        <v>1</v>
      </c>
    </row>
    <row r="9" spans="1:5">
      <c r="A9" s="4" t="s">
        <v>119</v>
      </c>
      <c r="B9" s="6" t="n">
        <v>6847</v>
      </c>
      <c r="C9" s="6" t="n">
        <v>5442</v>
      </c>
      <c r="D9" s="5" t="n">
        <v>4322</v>
      </c>
    </row>
    <row r="10" spans="1:5">
      <c r="A10" s="4" t="s">
        <v>279</v>
      </c>
      <c r="D10" s="6" t="n">
        <v>1300</v>
      </c>
    </row>
    <row r="11" spans="1:5">
      <c r="A11" s="4" t="s">
        <v>280</v>
      </c>
      <c r="B11" s="5" t="n">
        <v>3346250</v>
      </c>
      <c r="C11" s="5" t="n">
        <v>3533750</v>
      </c>
      <c r="D11" s="5" t="n">
        <v>8232424</v>
      </c>
    </row>
    <row r="12" spans="1:5">
      <c r="A12" s="4" t="s">
        <v>281</v>
      </c>
      <c r="B12" s="6" t="n">
        <v>6900</v>
      </c>
      <c r="C12" s="6" t="n">
        <v>5400</v>
      </c>
      <c r="D12" s="6" t="n">
        <v>4200</v>
      </c>
    </row>
    <row r="13" spans="1:5">
      <c r="A13" s="4" t="s">
        <v>282</v>
      </c>
      <c r="B13" s="5" t="n">
        <v>0</v>
      </c>
      <c r="C13" s="5" t="n">
        <v>406000</v>
      </c>
      <c r="D13" s="5" t="n">
        <v>374000</v>
      </c>
    </row>
    <row r="14" spans="1:5">
      <c r="A14" s="4" t="s">
        <v>283</v>
      </c>
      <c r="C14" s="6" t="n">
        <v>800</v>
      </c>
      <c r="D14" s="6" t="n">
        <v>600</v>
      </c>
    </row>
    <row r="15" spans="1:5">
      <c r="A15" s="4" t="s">
        <v>284</v>
      </c>
      <c r="B15" s="6" t="n">
        <v>13400</v>
      </c>
      <c r="E15" s="5" t="n">
        <v>13400</v>
      </c>
    </row>
    <row r="16" spans="1:5">
      <c r="A16" s="4" t="s">
        <v>285</v>
      </c>
      <c r="B16" s="4" t="s">
        <v>286</v>
      </c>
    </row>
    <row r="17" spans="1:5">
      <c r="A17" s="4" t="s">
        <v>287</v>
      </c>
      <c r="B17" s="6" t="n">
        <v>1400</v>
      </c>
      <c r="C17" s="6" t="n">
        <v>2300</v>
      </c>
      <c r="E17" s="6" t="n">
        <v>1400</v>
      </c>
    </row>
    <row r="18" spans="1:5">
      <c r="A18" s="4" t="s">
        <v>288</v>
      </c>
    </row>
    <row r="19" spans="1:5">
      <c r="A19" s="3" t="s">
        <v>273</v>
      </c>
    </row>
    <row r="20" spans="1:5">
      <c r="A20" s="4" t="s">
        <v>289</v>
      </c>
      <c r="B20" s="4" t="s">
        <v>290</v>
      </c>
    </row>
    <row r="21" spans="1:5">
      <c r="A21" s="4" t="s">
        <v>291</v>
      </c>
    </row>
    <row r="22" spans="1:5">
      <c r="A22" s="3" t="s">
        <v>273</v>
      </c>
    </row>
    <row r="23" spans="1:5">
      <c r="A23" s="4" t="s">
        <v>289</v>
      </c>
      <c r="B23" s="4" t="s">
        <v>292</v>
      </c>
    </row>
    <row r="24" spans="1:5">
      <c r="A24" s="4" t="s">
        <v>293</v>
      </c>
    </row>
    <row r="25" spans="1:5">
      <c r="A25" s="3" t="s">
        <v>273</v>
      </c>
    </row>
    <row r="26" spans="1:5">
      <c r="A26" s="4" t="s">
        <v>119</v>
      </c>
      <c r="B26" s="6" t="n">
        <v>300</v>
      </c>
    </row>
    <row r="27" spans="1:5">
      <c r="A27" s="4" t="s">
        <v>294</v>
      </c>
    </row>
    <row r="28" spans="1:5">
      <c r="A28" s="3" t="s">
        <v>273</v>
      </c>
    </row>
    <row r="29" spans="1:5">
      <c r="A29" s="4" t="s">
        <v>295</v>
      </c>
      <c r="B29" s="4" t="s">
        <v>292</v>
      </c>
    </row>
    <row r="30" spans="1:5">
      <c r="A30" s="4" t="s">
        <v>296</v>
      </c>
    </row>
    <row r="31" spans="1:5">
      <c r="A31" s="3" t="s">
        <v>273</v>
      </c>
    </row>
    <row r="32" spans="1:5">
      <c r="A32" s="4" t="s">
        <v>295</v>
      </c>
      <c r="B32" s="4" t="s">
        <v>29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5"/>
    <col customWidth="1" max="7" min="7" width="21"/>
    <col customWidth="1" max="8" min="8" width="21"/>
  </cols>
  <sheetData>
    <row r="1" spans="1:8">
      <c r="A1" s="1" t="s">
        <v>298</v>
      </c>
      <c r="B1" s="2" t="s">
        <v>299</v>
      </c>
      <c r="F1" s="2" t="s">
        <v>1</v>
      </c>
    </row>
    <row r="2" spans="1:8">
      <c r="B2" s="2" t="s">
        <v>300</v>
      </c>
      <c r="C2" s="2" t="s">
        <v>301</v>
      </c>
      <c r="D2" s="2" t="s">
        <v>302</v>
      </c>
      <c r="E2" s="2" t="s">
        <v>303</v>
      </c>
      <c r="F2" s="2" t="s">
        <v>263</v>
      </c>
      <c r="G2" s="2" t="s">
        <v>264</v>
      </c>
      <c r="H2" s="2" t="s">
        <v>304</v>
      </c>
    </row>
    <row r="3" spans="1:8">
      <c r="A3" s="3" t="s">
        <v>305</v>
      </c>
    </row>
    <row r="4" spans="1:8">
      <c r="A4" s="4" t="s">
        <v>306</v>
      </c>
      <c r="F4" s="6" t="n">
        <v>0</v>
      </c>
    </row>
    <row r="5" spans="1:8">
      <c r="A5" s="4" t="s">
        <v>76</v>
      </c>
      <c r="F5" s="5" t="n">
        <v>16199</v>
      </c>
      <c r="G5" s="6" t="n">
        <v>249</v>
      </c>
      <c r="H5" s="6" t="n">
        <v>73</v>
      </c>
    </row>
    <row r="6" spans="1:8">
      <c r="A6" s="4" t="s">
        <v>307</v>
      </c>
      <c r="F6" s="5" t="n">
        <v>1111</v>
      </c>
      <c r="G6" s="5" t="n">
        <v>1111</v>
      </c>
    </row>
    <row r="7" spans="1:8">
      <c r="A7" s="4" t="s">
        <v>308</v>
      </c>
    </row>
    <row r="8" spans="1:8">
      <c r="A8" s="3" t="s">
        <v>305</v>
      </c>
    </row>
    <row r="9" spans="1:8">
      <c r="A9" s="4" t="s">
        <v>309</v>
      </c>
      <c r="D9" s="6" t="n">
        <v>6700</v>
      </c>
    </row>
    <row r="10" spans="1:8">
      <c r="A10" s="4" t="s">
        <v>310</v>
      </c>
      <c r="D10" s="4" t="s">
        <v>297</v>
      </c>
    </row>
    <row r="11" spans="1:8">
      <c r="A11" s="4" t="s">
        <v>311</v>
      </c>
    </row>
    <row r="12" spans="1:8">
      <c r="A12" s="3" t="s">
        <v>305</v>
      </c>
    </row>
    <row r="13" spans="1:8">
      <c r="A13" s="4" t="s">
        <v>312</v>
      </c>
      <c r="E13" s="6" t="n">
        <v>60000</v>
      </c>
    </row>
    <row r="14" spans="1:8">
      <c r="A14" s="4" t="s">
        <v>313</v>
      </c>
      <c r="E14" s="4" t="s">
        <v>314</v>
      </c>
    </row>
    <row r="15" spans="1:8">
      <c r="A15" s="4" t="s">
        <v>315</v>
      </c>
    </row>
    <row r="16" spans="1:8">
      <c r="A16" s="3" t="s">
        <v>305</v>
      </c>
    </row>
    <row r="17" spans="1:8">
      <c r="A17" s="4" t="s">
        <v>316</v>
      </c>
      <c r="C17" s="5" t="n">
        <v>2</v>
      </c>
    </row>
    <row r="18" spans="1:8">
      <c r="A18" s="4" t="s">
        <v>317</v>
      </c>
      <c r="C18" s="5" t="n">
        <v>1</v>
      </c>
    </row>
    <row r="19" spans="1:8">
      <c r="A19" s="4" t="s">
        <v>318</v>
      </c>
      <c r="C19" s="5" t="n">
        <v>2</v>
      </c>
    </row>
    <row r="20" spans="1:8">
      <c r="A20" s="4" t="s">
        <v>306</v>
      </c>
      <c r="F20" s="6" t="n">
        <v>0</v>
      </c>
    </row>
    <row r="21" spans="1:8">
      <c r="A21" s="4" t="s">
        <v>319</v>
      </c>
      <c r="F21" s="4" t="s">
        <v>320</v>
      </c>
    </row>
    <row r="22" spans="1:8">
      <c r="A22" s="4" t="s">
        <v>76</v>
      </c>
      <c r="F22" s="6" t="n">
        <v>1100</v>
      </c>
    </row>
    <row r="23" spans="1:8">
      <c r="A23" s="4" t="s">
        <v>139</v>
      </c>
      <c r="F23" s="5" t="n">
        <v>1300</v>
      </c>
      <c r="G23" s="6" t="n">
        <v>100</v>
      </c>
    </row>
    <row r="24" spans="1:8">
      <c r="A24" s="4" t="s">
        <v>307</v>
      </c>
      <c r="F24" s="5" t="n">
        <v>1100</v>
      </c>
    </row>
    <row r="25" spans="1:8">
      <c r="A25" s="4" t="s">
        <v>310</v>
      </c>
      <c r="C25" s="4" t="s">
        <v>321</v>
      </c>
    </row>
    <row r="26" spans="1:8">
      <c r="A26" s="4" t="s">
        <v>322</v>
      </c>
    </row>
    <row r="27" spans="1:8">
      <c r="A27" s="3" t="s">
        <v>305</v>
      </c>
    </row>
    <row r="28" spans="1:8">
      <c r="A28" s="4" t="s">
        <v>323</v>
      </c>
      <c r="C28" s="6" t="n">
        <v>100000</v>
      </c>
      <c r="F28" s="5" t="n">
        <v>100000</v>
      </c>
    </row>
    <row r="29" spans="1:8">
      <c r="A29" s="4" t="s">
        <v>324</v>
      </c>
    </row>
    <row r="30" spans="1:8">
      <c r="A30" s="3" t="s">
        <v>305</v>
      </c>
    </row>
    <row r="31" spans="1:8">
      <c r="A31" s="4" t="s">
        <v>323</v>
      </c>
      <c r="F31" s="5" t="n">
        <v>9000</v>
      </c>
    </row>
    <row r="32" spans="1:8">
      <c r="A32" s="4" t="s">
        <v>325</v>
      </c>
    </row>
    <row r="33" spans="1:8">
      <c r="A33" s="3" t="s">
        <v>305</v>
      </c>
    </row>
    <row r="34" spans="1:8">
      <c r="A34" s="4" t="s">
        <v>323</v>
      </c>
      <c r="F34" s="6" t="n">
        <v>89000</v>
      </c>
    </row>
    <row r="35" spans="1:8">
      <c r="A35" s="4" t="s">
        <v>326</v>
      </c>
    </row>
    <row r="36" spans="1:8">
      <c r="A36" s="3" t="s">
        <v>305</v>
      </c>
    </row>
    <row r="37" spans="1:8">
      <c r="A37" s="4" t="s">
        <v>327</v>
      </c>
      <c r="C37" s="4" t="s">
        <v>290</v>
      </c>
    </row>
    <row r="38" spans="1:8">
      <c r="A38" s="4" t="s">
        <v>328</v>
      </c>
      <c r="F38" s="5" t="n">
        <v>2</v>
      </c>
    </row>
    <row r="39" spans="1:8">
      <c r="A39" s="4" t="s">
        <v>329</v>
      </c>
    </row>
    <row r="40" spans="1:8">
      <c r="A40" s="3" t="s">
        <v>305</v>
      </c>
    </row>
    <row r="41" spans="1:8">
      <c r="A41" s="4" t="s">
        <v>327</v>
      </c>
      <c r="C41" s="4" t="s">
        <v>330</v>
      </c>
    </row>
    <row r="42" spans="1:8">
      <c r="A42" s="4" t="s">
        <v>331</v>
      </c>
    </row>
    <row r="43" spans="1:8">
      <c r="A43" s="3" t="s">
        <v>305</v>
      </c>
    </row>
    <row r="44" spans="1:8">
      <c r="A44" s="4" t="s">
        <v>323</v>
      </c>
      <c r="B44" s="6" t="n">
        <v>140000</v>
      </c>
    </row>
    <row r="45" spans="1:8">
      <c r="A45" s="4" t="s">
        <v>332</v>
      </c>
    </row>
    <row r="46" spans="1:8">
      <c r="A46" s="3" t="s">
        <v>305</v>
      </c>
    </row>
    <row r="47" spans="1:8">
      <c r="A47" s="4" t="s">
        <v>323</v>
      </c>
      <c r="B47" s="5" t="n">
        <v>65000</v>
      </c>
    </row>
    <row r="48" spans="1:8">
      <c r="A48" s="4" t="s">
        <v>333</v>
      </c>
    </row>
    <row r="49" spans="1:8">
      <c r="A49" s="3" t="s">
        <v>305</v>
      </c>
    </row>
    <row r="50" spans="1:8">
      <c r="A50" s="4" t="s">
        <v>323</v>
      </c>
      <c r="B50" s="5" t="n">
        <v>75000</v>
      </c>
    </row>
    <row r="51" spans="1:8">
      <c r="A51" s="4" t="s">
        <v>334</v>
      </c>
    </row>
    <row r="52" spans="1:8">
      <c r="A52" s="3" t="s">
        <v>305</v>
      </c>
    </row>
    <row r="53" spans="1:8">
      <c r="A53" s="4" t="s">
        <v>335</v>
      </c>
      <c r="F53" s="6" t="n">
        <v>2500</v>
      </c>
    </row>
    <row r="54" spans="1:8">
      <c r="A54" s="4" t="s">
        <v>336</v>
      </c>
    </row>
    <row r="55" spans="1:8">
      <c r="A55" s="3" t="s">
        <v>305</v>
      </c>
    </row>
    <row r="56" spans="1:8">
      <c r="A56" s="4" t="s">
        <v>335</v>
      </c>
      <c r="B56" s="5" t="n">
        <v>15000</v>
      </c>
    </row>
    <row r="57" spans="1:8">
      <c r="A57" s="4" t="s">
        <v>337</v>
      </c>
    </row>
    <row r="58" spans="1:8">
      <c r="A58" s="3" t="s">
        <v>305</v>
      </c>
    </row>
    <row r="59" spans="1:8">
      <c r="A59" s="4" t="s">
        <v>323</v>
      </c>
      <c r="B59" s="5" t="n">
        <v>52500</v>
      </c>
    </row>
    <row r="60" spans="1:8">
      <c r="A60" s="4" t="s">
        <v>338</v>
      </c>
    </row>
    <row r="61" spans="1:8">
      <c r="A61" s="3" t="s">
        <v>305</v>
      </c>
    </row>
    <row r="62" spans="1:8">
      <c r="A62" s="4" t="s">
        <v>323</v>
      </c>
      <c r="B62" s="5" t="n">
        <v>35000</v>
      </c>
    </row>
    <row r="63" spans="1:8">
      <c r="A63" s="4" t="s">
        <v>339</v>
      </c>
    </row>
    <row r="64" spans="1:8">
      <c r="A64" s="3" t="s">
        <v>305</v>
      </c>
    </row>
    <row r="65" spans="1:8">
      <c r="A65" s="4" t="s">
        <v>323</v>
      </c>
      <c r="B65" s="6" t="n">
        <v>17500</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4</v>
      </c>
    </row>
    <row r="3" spans="1:4">
      <c r="A3" s="3" t="s">
        <v>159</v>
      </c>
    </row>
    <row r="4" spans="1:4">
      <c r="A4" s="4" t="s">
        <v>341</v>
      </c>
      <c r="B4" s="6" t="n">
        <v>-134</v>
      </c>
      <c r="C4" s="6" t="n">
        <v>-17</v>
      </c>
      <c r="D4" s="6" t="n">
        <v>-7</v>
      </c>
    </row>
    <row r="5" spans="1:4">
      <c r="A5" s="4" t="s">
        <v>342</v>
      </c>
      <c r="B5" s="5" t="n">
        <v>117</v>
      </c>
      <c r="C5" s="5" t="n">
        <v>-117</v>
      </c>
      <c r="D5" s="5" t="n">
        <v>-10</v>
      </c>
    </row>
    <row r="6" spans="1:4">
      <c r="A6" s="4" t="s">
        <v>343</v>
      </c>
      <c r="B6" s="6" t="n">
        <v>-17</v>
      </c>
      <c r="C6" s="6" t="n">
        <v>-134</v>
      </c>
      <c r="D6" s="6" t="n">
        <v>-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44</v>
      </c>
      <c r="B1" s="2" t="s">
        <v>1</v>
      </c>
    </row>
    <row r="2" spans="1:4">
      <c r="B2" s="2" t="s">
        <v>2</v>
      </c>
      <c r="C2" s="2" t="s">
        <v>32</v>
      </c>
      <c r="D2" s="2" t="s">
        <v>74</v>
      </c>
    </row>
    <row r="3" spans="1:4">
      <c r="A3" s="3" t="s">
        <v>159</v>
      </c>
    </row>
    <row r="4" spans="1:4">
      <c r="A4" s="4" t="s">
        <v>345</v>
      </c>
      <c r="B4" s="4" t="s">
        <v>346</v>
      </c>
      <c r="C4" s="4" t="s">
        <v>346</v>
      </c>
      <c r="D4" s="4" t="s">
        <v>346</v>
      </c>
    </row>
    <row r="5" spans="1:4">
      <c r="A5" s="4" t="s">
        <v>347</v>
      </c>
      <c r="B5" s="4" t="s">
        <v>348</v>
      </c>
      <c r="C5" s="4" t="s">
        <v>348</v>
      </c>
      <c r="D5" s="4" t="s">
        <v>349</v>
      </c>
    </row>
    <row r="6" spans="1:4">
      <c r="A6" s="4" t="s">
        <v>350</v>
      </c>
      <c r="B6" s="4" t="s">
        <v>351</v>
      </c>
      <c r="C6" s="4" t="s">
        <v>351</v>
      </c>
      <c r="D6" s="4" t="s">
        <v>352</v>
      </c>
    </row>
    <row r="7" spans="1:4">
      <c r="A7" s="4" t="s">
        <v>353</v>
      </c>
      <c r="B7" s="7" t="n">
        <v>1.75</v>
      </c>
      <c r="C7" s="7" t="n">
        <v>2.51</v>
      </c>
      <c r="D7" s="7" t="n">
        <v>2.36</v>
      </c>
    </row>
    <row r="8" spans="1:4">
      <c r="A8" s="4" t="s">
        <v>354</v>
      </c>
      <c r="B8" s="7" t="n">
        <v>2.64</v>
      </c>
      <c r="C8" s="7" t="n">
        <v>3.74</v>
      </c>
      <c r="D8" s="7" t="n">
        <v>3.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57</v>
      </c>
      <c r="B3" s="6" t="n">
        <v>95927</v>
      </c>
      <c r="C3" s="6" t="n">
        <v>86627</v>
      </c>
    </row>
    <row r="4" spans="1:3">
      <c r="A4" s="4" t="s">
        <v>358</v>
      </c>
    </row>
    <row r="5" spans="1:3">
      <c r="A5" s="3" t="s">
        <v>356</v>
      </c>
    </row>
    <row r="6" spans="1:3">
      <c r="A6" s="4" t="s">
        <v>357</v>
      </c>
      <c r="B6" s="5" t="n">
        <v>67580</v>
      </c>
      <c r="C6" s="5" t="n">
        <v>26056</v>
      </c>
    </row>
    <row r="7" spans="1:3">
      <c r="A7" s="4" t="s">
        <v>359</v>
      </c>
    </row>
    <row r="8" spans="1:3">
      <c r="A8" s="3" t="s">
        <v>356</v>
      </c>
    </row>
    <row r="9" spans="1:3">
      <c r="A9" s="4" t="s">
        <v>357</v>
      </c>
      <c r="C9" s="5" t="n">
        <v>3974</v>
      </c>
    </row>
    <row r="10" spans="1:3">
      <c r="A10" s="4" t="s">
        <v>360</v>
      </c>
    </row>
    <row r="11" spans="1:3">
      <c r="A11" s="3" t="s">
        <v>356</v>
      </c>
    </row>
    <row r="12" spans="1:3">
      <c r="A12" s="4" t="s">
        <v>357</v>
      </c>
      <c r="C12" s="5" t="n">
        <v>24575</v>
      </c>
    </row>
    <row r="13" spans="1:3">
      <c r="A13" s="4" t="s">
        <v>361</v>
      </c>
    </row>
    <row r="14" spans="1:3">
      <c r="A14" s="3" t="s">
        <v>356</v>
      </c>
    </row>
    <row r="15" spans="1:3">
      <c r="A15" s="4" t="s">
        <v>357</v>
      </c>
      <c r="B15" s="5" t="n">
        <v>19729</v>
      </c>
      <c r="C15" s="5" t="n">
        <v>5025</v>
      </c>
    </row>
    <row r="16" spans="1:3">
      <c r="A16" s="4" t="s">
        <v>362</v>
      </c>
    </row>
    <row r="17" spans="1:3">
      <c r="A17" s="3" t="s">
        <v>356</v>
      </c>
    </row>
    <row r="18" spans="1:3">
      <c r="A18" s="4" t="s">
        <v>357</v>
      </c>
      <c r="B18" s="5" t="n">
        <v>8618</v>
      </c>
      <c r="C18" s="5" t="n">
        <v>21186</v>
      </c>
    </row>
    <row r="19" spans="1:3">
      <c r="A19" s="4" t="s">
        <v>38</v>
      </c>
    </row>
    <row r="20" spans="1:3">
      <c r="A20" s="3" t="s">
        <v>356</v>
      </c>
    </row>
    <row r="21" spans="1:3">
      <c r="A21" s="4" t="s">
        <v>357</v>
      </c>
      <c r="C21" s="5" t="n">
        <v>5811</v>
      </c>
    </row>
    <row r="22" spans="1:3">
      <c r="A22" s="4" t="s">
        <v>363</v>
      </c>
    </row>
    <row r="23" spans="1:3">
      <c r="A23" s="3" t="s">
        <v>356</v>
      </c>
    </row>
    <row r="24" spans="1:3">
      <c r="A24" s="4" t="s">
        <v>357</v>
      </c>
      <c r="B24" s="5" t="n">
        <v>67580</v>
      </c>
      <c r="C24" s="5" t="n">
        <v>26056</v>
      </c>
    </row>
    <row r="25" spans="1:3">
      <c r="A25" s="4" t="s">
        <v>364</v>
      </c>
    </row>
    <row r="26" spans="1:3">
      <c r="A26" s="3" t="s">
        <v>356</v>
      </c>
    </row>
    <row r="27" spans="1:3">
      <c r="A27" s="4" t="s">
        <v>357</v>
      </c>
      <c r="B27" s="5" t="n">
        <v>67580</v>
      </c>
      <c r="C27" s="5" t="n">
        <v>26056</v>
      </c>
    </row>
    <row r="28" spans="1:3">
      <c r="A28" s="4" t="s">
        <v>365</v>
      </c>
    </row>
    <row r="29" spans="1:3">
      <c r="A29" s="3" t="s">
        <v>356</v>
      </c>
    </row>
    <row r="30" spans="1:3">
      <c r="A30" s="4" t="s">
        <v>357</v>
      </c>
      <c r="B30" s="5" t="n">
        <v>28347</v>
      </c>
      <c r="C30" s="5" t="n">
        <v>60571</v>
      </c>
    </row>
    <row r="31" spans="1:3">
      <c r="A31" s="4" t="s">
        <v>366</v>
      </c>
    </row>
    <row r="32" spans="1:3">
      <c r="A32" s="3" t="s">
        <v>356</v>
      </c>
    </row>
    <row r="33" spans="1:3">
      <c r="A33" s="4" t="s">
        <v>357</v>
      </c>
      <c r="C33" s="5" t="n">
        <v>3974</v>
      </c>
    </row>
    <row r="34" spans="1:3">
      <c r="A34" s="4" t="s">
        <v>367</v>
      </c>
    </row>
    <row r="35" spans="1:3">
      <c r="A35" s="3" t="s">
        <v>356</v>
      </c>
    </row>
    <row r="36" spans="1:3">
      <c r="A36" s="4" t="s">
        <v>357</v>
      </c>
      <c r="C36" s="5" t="n">
        <v>24575</v>
      </c>
    </row>
    <row r="37" spans="1:3">
      <c r="A37" s="4" t="s">
        <v>368</v>
      </c>
    </row>
    <row r="38" spans="1:3">
      <c r="A38" s="3" t="s">
        <v>356</v>
      </c>
    </row>
    <row r="39" spans="1:3">
      <c r="A39" s="4" t="s">
        <v>357</v>
      </c>
      <c r="B39" s="5" t="n">
        <v>19729</v>
      </c>
      <c r="C39" s="5" t="n">
        <v>5025</v>
      </c>
    </row>
    <row r="40" spans="1:3">
      <c r="A40" s="4" t="s">
        <v>369</v>
      </c>
    </row>
    <row r="41" spans="1:3">
      <c r="A41" s="3" t="s">
        <v>356</v>
      </c>
    </row>
    <row r="42" spans="1:3">
      <c r="A42" s="4" t="s">
        <v>357</v>
      </c>
      <c r="B42" s="6" t="n">
        <v>8618</v>
      </c>
      <c r="C42" s="5" t="n">
        <v>21186</v>
      </c>
    </row>
    <row r="43" spans="1:3">
      <c r="A43" s="4" t="s">
        <v>370</v>
      </c>
    </row>
    <row r="44" spans="1:3">
      <c r="A44" s="3" t="s">
        <v>356</v>
      </c>
    </row>
    <row r="45" spans="1:3">
      <c r="A45" s="4" t="s">
        <v>357</v>
      </c>
      <c r="C45" s="6" t="n">
        <v>58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6199</v>
      </c>
      <c r="C4" s="6" t="n">
        <v>249</v>
      </c>
      <c r="D4" s="6" t="n">
        <v>73</v>
      </c>
    </row>
    <row r="5" spans="1:4">
      <c r="A5" s="3" t="s">
        <v>77</v>
      </c>
    </row>
    <row r="6" spans="1:4">
      <c r="A6" s="4" t="s">
        <v>78</v>
      </c>
      <c r="B6" s="5" t="n">
        <v>39824</v>
      </c>
      <c r="C6" s="5" t="n">
        <v>33699</v>
      </c>
      <c r="D6" s="5" t="n">
        <v>27493</v>
      </c>
    </row>
    <row r="7" spans="1:4">
      <c r="A7" s="4" t="s">
        <v>79</v>
      </c>
      <c r="B7" s="5" t="n">
        <v>15132</v>
      </c>
      <c r="C7" s="5" t="n">
        <v>15396</v>
      </c>
      <c r="D7" s="5" t="n">
        <v>11332</v>
      </c>
    </row>
    <row r="8" spans="1:4">
      <c r="A8" s="4" t="s">
        <v>80</v>
      </c>
      <c r="B8" s="5" t="n">
        <v>54956</v>
      </c>
      <c r="C8" s="5" t="n">
        <v>49095</v>
      </c>
      <c r="D8" s="5" t="n">
        <v>38825</v>
      </c>
    </row>
    <row r="9" spans="1:4">
      <c r="A9" s="4" t="s">
        <v>81</v>
      </c>
      <c r="B9" s="5" t="n">
        <v>-38757</v>
      </c>
      <c r="C9" s="5" t="n">
        <v>-48846</v>
      </c>
      <c r="D9" s="5" t="n">
        <v>-38752</v>
      </c>
    </row>
    <row r="10" spans="1:4">
      <c r="A10" s="3" t="s">
        <v>82</v>
      </c>
    </row>
    <row r="11" spans="1:4">
      <c r="A11" s="4" t="s">
        <v>83</v>
      </c>
      <c r="B11" s="5" t="n">
        <v>415</v>
      </c>
      <c r="C11" s="5" t="n">
        <v>357</v>
      </c>
      <c r="D11" s="5" t="n">
        <v>66</v>
      </c>
    </row>
    <row r="12" spans="1:4">
      <c r="A12" s="4" t="s">
        <v>84</v>
      </c>
      <c r="B12" s="5" t="n">
        <v>-80</v>
      </c>
      <c r="C12" s="5" t="n">
        <v>-105</v>
      </c>
      <c r="D12" s="5" t="n">
        <v>-27</v>
      </c>
    </row>
    <row r="13" spans="1:4">
      <c r="A13" s="4" t="s">
        <v>85</v>
      </c>
      <c r="B13" s="5" t="n">
        <v>33</v>
      </c>
      <c r="C13" s="5" t="n">
        <v>39</v>
      </c>
      <c r="D13" s="5" t="n">
        <v>71</v>
      </c>
    </row>
    <row r="14" spans="1:4">
      <c r="A14" s="4" t="s">
        <v>86</v>
      </c>
      <c r="B14" s="5" t="n">
        <v>-38389</v>
      </c>
      <c r="C14" s="5" t="n">
        <v>-48555</v>
      </c>
      <c r="D14" s="5" t="n">
        <v>-38642</v>
      </c>
    </row>
    <row r="15" spans="1:4">
      <c r="A15" s="4" t="s">
        <v>87</v>
      </c>
      <c r="D15" s="5" t="n">
        <v>519</v>
      </c>
    </row>
    <row r="16" spans="1:4">
      <c r="A16" s="4" t="s">
        <v>86</v>
      </c>
      <c r="B16" s="6" t="n">
        <v>-38389</v>
      </c>
      <c r="C16" s="6" t="n">
        <v>-48555</v>
      </c>
      <c r="D16" s="6" t="n">
        <v>-38642</v>
      </c>
    </row>
    <row r="17" spans="1:4">
      <c r="A17" s="4" t="s">
        <v>88</v>
      </c>
      <c r="B17" s="7" t="n">
        <v>-0.3</v>
      </c>
      <c r="C17" s="7" t="n">
        <v>-0.42</v>
      </c>
      <c r="D17" s="7" t="n">
        <v>-0.47</v>
      </c>
    </row>
    <row r="18" spans="1:4">
      <c r="A18" s="4" t="s">
        <v>89</v>
      </c>
      <c r="B18" s="5" t="n">
        <v>127597</v>
      </c>
      <c r="C18" s="5" t="n">
        <v>115092</v>
      </c>
      <c r="D18" s="5" t="n">
        <v>82827</v>
      </c>
    </row>
    <row r="19" spans="1:4">
      <c r="A19" s="4" t="s">
        <v>86</v>
      </c>
      <c r="B19" s="6" t="n">
        <v>-38389</v>
      </c>
      <c r="C19" s="6" t="n">
        <v>-48555</v>
      </c>
      <c r="D19" s="6" t="n">
        <v>-39161</v>
      </c>
    </row>
    <row r="20" spans="1:4">
      <c r="A20" s="3" t="s">
        <v>90</v>
      </c>
    </row>
    <row r="21" spans="1:4">
      <c r="A21" s="4" t="s">
        <v>91</v>
      </c>
      <c r="B21" s="5" t="n">
        <v>117</v>
      </c>
      <c r="C21" s="5" t="n">
        <v>-117</v>
      </c>
      <c r="D21" s="5" t="n">
        <v>-10</v>
      </c>
    </row>
    <row r="22" spans="1:4">
      <c r="A22" s="4" t="s">
        <v>92</v>
      </c>
      <c r="B22" s="5" t="n">
        <v>117</v>
      </c>
      <c r="C22" s="5" t="n">
        <v>-117</v>
      </c>
      <c r="D22" s="5" t="n">
        <v>-10</v>
      </c>
    </row>
    <row r="23" spans="1:4">
      <c r="A23" s="4" t="s">
        <v>93</v>
      </c>
      <c r="B23" s="6" t="n">
        <v>-38272</v>
      </c>
      <c r="C23" s="6" t="n">
        <v>-48672</v>
      </c>
      <c r="D23" s="6" t="n">
        <v>-386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373</v>
      </c>
      <c r="B3" s="6" t="n">
        <v>28364</v>
      </c>
      <c r="C3" s="6" t="n">
        <v>60705</v>
      </c>
    </row>
    <row r="4" spans="1:3">
      <c r="A4" s="4" t="s">
        <v>374</v>
      </c>
      <c r="B4" s="5" t="n">
        <v>-17</v>
      </c>
      <c r="C4" s="5" t="n">
        <v>-137</v>
      </c>
    </row>
    <row r="5" spans="1:3">
      <c r="A5" s="4" t="s">
        <v>375</v>
      </c>
      <c r="C5" s="5" t="n">
        <v>3</v>
      </c>
    </row>
    <row r="6" spans="1:3">
      <c r="A6" s="4" t="s">
        <v>376</v>
      </c>
      <c r="B6" s="5" t="n">
        <v>28347</v>
      </c>
      <c r="C6" s="5" t="n">
        <v>60571</v>
      </c>
    </row>
    <row r="7" spans="1:3">
      <c r="A7" s="4" t="s">
        <v>377</v>
      </c>
      <c r="B7" s="5" t="n">
        <v>28347</v>
      </c>
      <c r="C7" s="5" t="n">
        <v>33574</v>
      </c>
    </row>
    <row r="8" spans="1:3">
      <c r="A8" s="4" t="s">
        <v>378</v>
      </c>
      <c r="C8" s="5" t="n">
        <v>26997</v>
      </c>
    </row>
    <row r="9" spans="1:3">
      <c r="A9" s="4" t="s">
        <v>35</v>
      </c>
    </row>
    <row r="10" spans="1:3">
      <c r="A10" s="3" t="s">
        <v>372</v>
      </c>
    </row>
    <row r="11" spans="1:3">
      <c r="A11" s="4" t="s">
        <v>373</v>
      </c>
      <c r="B11" s="5" t="n">
        <v>28364</v>
      </c>
      <c r="C11" s="5" t="n">
        <v>33598</v>
      </c>
    </row>
    <row r="12" spans="1:3">
      <c r="A12" s="4" t="s">
        <v>374</v>
      </c>
      <c r="B12" s="5" t="n">
        <v>-17</v>
      </c>
      <c r="C12" s="5" t="n">
        <v>-25</v>
      </c>
    </row>
    <row r="13" spans="1:3">
      <c r="A13" s="4" t="s">
        <v>375</v>
      </c>
      <c r="C13" s="5" t="n">
        <v>1</v>
      </c>
    </row>
    <row r="14" spans="1:3">
      <c r="A14" s="4" t="s">
        <v>376</v>
      </c>
      <c r="B14" s="5" t="n">
        <v>28347</v>
      </c>
      <c r="C14" s="5" t="n">
        <v>33574</v>
      </c>
    </row>
    <row r="15" spans="1:3">
      <c r="A15" s="4" t="s">
        <v>379</v>
      </c>
    </row>
    <row r="16" spans="1:3">
      <c r="A16" s="3" t="s">
        <v>372</v>
      </c>
    </row>
    <row r="17" spans="1:3">
      <c r="A17" s="4" t="s">
        <v>373</v>
      </c>
      <c r="C17" s="5" t="n">
        <v>3973</v>
      </c>
    </row>
    <row r="18" spans="1:3">
      <c r="A18" s="4" t="s">
        <v>375</v>
      </c>
      <c r="C18" s="5" t="n">
        <v>1</v>
      </c>
    </row>
    <row r="19" spans="1:3">
      <c r="A19" s="4" t="s">
        <v>376</v>
      </c>
      <c r="C19" s="5" t="n">
        <v>3974</v>
      </c>
    </row>
    <row r="20" spans="1:3">
      <c r="A20" s="4" t="s">
        <v>361</v>
      </c>
    </row>
    <row r="21" spans="1:3">
      <c r="A21" s="3" t="s">
        <v>372</v>
      </c>
    </row>
    <row r="22" spans="1:3">
      <c r="A22" s="4" t="s">
        <v>373</v>
      </c>
      <c r="B22" s="5" t="n">
        <v>19740</v>
      </c>
      <c r="C22" s="5" t="n">
        <v>24600</v>
      </c>
    </row>
    <row r="23" spans="1:3">
      <c r="A23" s="4" t="s">
        <v>374</v>
      </c>
      <c r="B23" s="5" t="n">
        <v>-11</v>
      </c>
      <c r="C23" s="5" t="n">
        <v>-25</v>
      </c>
    </row>
    <row r="24" spans="1:3">
      <c r="A24" s="4" t="s">
        <v>376</v>
      </c>
      <c r="B24" s="5" t="n">
        <v>19729</v>
      </c>
      <c r="C24" s="5" t="n">
        <v>24575</v>
      </c>
    </row>
    <row r="25" spans="1:3">
      <c r="A25" s="4" t="s">
        <v>362</v>
      </c>
    </row>
    <row r="26" spans="1:3">
      <c r="A26" s="3" t="s">
        <v>372</v>
      </c>
    </row>
    <row r="27" spans="1:3">
      <c r="A27" s="4" t="s">
        <v>373</v>
      </c>
      <c r="B27" s="5" t="n">
        <v>8624</v>
      </c>
      <c r="C27" s="5" t="n">
        <v>5025</v>
      </c>
    </row>
    <row r="28" spans="1:3">
      <c r="A28" s="4" t="s">
        <v>374</v>
      </c>
      <c r="B28" s="5" t="n">
        <v>-6</v>
      </c>
    </row>
    <row r="29" spans="1:3">
      <c r="A29" s="4" t="s">
        <v>376</v>
      </c>
      <c r="B29" s="6" t="n">
        <v>8618</v>
      </c>
      <c r="C29" s="5" t="n">
        <v>5025</v>
      </c>
    </row>
    <row r="30" spans="1:3">
      <c r="A30" s="4" t="s">
        <v>38</v>
      </c>
    </row>
    <row r="31" spans="1:3">
      <c r="A31" s="3" t="s">
        <v>372</v>
      </c>
    </row>
    <row r="32" spans="1:3">
      <c r="A32" s="4" t="s">
        <v>373</v>
      </c>
      <c r="C32" s="5" t="n">
        <v>27107</v>
      </c>
    </row>
    <row r="33" spans="1:3">
      <c r="A33" s="4" t="s">
        <v>374</v>
      </c>
      <c r="C33" s="5" t="n">
        <v>-112</v>
      </c>
    </row>
    <row r="34" spans="1:3">
      <c r="A34" s="4" t="s">
        <v>375</v>
      </c>
      <c r="C34" s="5" t="n">
        <v>2</v>
      </c>
    </row>
    <row r="35" spans="1:3">
      <c r="A35" s="4" t="s">
        <v>376</v>
      </c>
      <c r="C35" s="5" t="n">
        <v>26997</v>
      </c>
    </row>
    <row r="36" spans="1:3">
      <c r="A36" s="4" t="s">
        <v>380</v>
      </c>
    </row>
    <row r="37" spans="1:3">
      <c r="A37" s="3" t="s">
        <v>372</v>
      </c>
    </row>
    <row r="38" spans="1:3">
      <c r="A38" s="4" t="s">
        <v>373</v>
      </c>
      <c r="C38" s="5" t="n">
        <v>21289</v>
      </c>
    </row>
    <row r="39" spans="1:3">
      <c r="A39" s="4" t="s">
        <v>374</v>
      </c>
      <c r="C39" s="5" t="n">
        <v>-103</v>
      </c>
    </row>
    <row r="40" spans="1:3">
      <c r="A40" s="4" t="s">
        <v>376</v>
      </c>
      <c r="C40" s="5" t="n">
        <v>21186</v>
      </c>
    </row>
    <row r="41" spans="1:3">
      <c r="A41" s="4" t="s">
        <v>381</v>
      </c>
    </row>
    <row r="42" spans="1:3">
      <c r="A42" s="3" t="s">
        <v>372</v>
      </c>
    </row>
    <row r="43" spans="1:3">
      <c r="A43" s="4" t="s">
        <v>373</v>
      </c>
      <c r="C43" s="5" t="n">
        <v>5818</v>
      </c>
    </row>
    <row r="44" spans="1:3">
      <c r="A44" s="4" t="s">
        <v>374</v>
      </c>
      <c r="C44" s="5" t="n">
        <v>-9</v>
      </c>
    </row>
    <row r="45" spans="1:3">
      <c r="A45" s="4" t="s">
        <v>375</v>
      </c>
      <c r="C45" s="5" t="n">
        <v>2</v>
      </c>
    </row>
    <row r="46" spans="1:3">
      <c r="A46" s="4" t="s">
        <v>376</v>
      </c>
      <c r="C46" s="6" t="n">
        <v>58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s>
  <sheetData>
    <row r="1" spans="1:5">
      <c r="A1" s="1" t="s">
        <v>382</v>
      </c>
      <c r="B1" s="2" t="s">
        <v>1</v>
      </c>
      <c r="E1" s="2" t="s">
        <v>268</v>
      </c>
    </row>
    <row r="2" spans="1:5">
      <c r="B2" s="2" t="s">
        <v>2</v>
      </c>
      <c r="C2" s="2" t="s">
        <v>32</v>
      </c>
      <c r="D2" s="2" t="s">
        <v>74</v>
      </c>
      <c r="E2" s="2" t="s">
        <v>2</v>
      </c>
    </row>
    <row r="3" spans="1:5">
      <c r="A3" s="3" t="s">
        <v>161</v>
      </c>
    </row>
    <row r="4" spans="1:5">
      <c r="A4" s="4" t="s">
        <v>275</v>
      </c>
      <c r="B4" s="6" t="n">
        <v>0</v>
      </c>
      <c r="C4" s="6" t="n">
        <v>0</v>
      </c>
      <c r="D4" s="6" t="n">
        <v>0</v>
      </c>
    </row>
    <row r="5" spans="1:5">
      <c r="A5" s="4" t="s">
        <v>276</v>
      </c>
      <c r="B5" s="5" t="n">
        <v>0</v>
      </c>
      <c r="C5" s="6" t="n">
        <v>0</v>
      </c>
      <c r="D5" s="6" t="n">
        <v>0</v>
      </c>
      <c r="E5" s="6" t="n">
        <v>0</v>
      </c>
    </row>
    <row r="6" spans="1:5">
      <c r="A6" s="4" t="s">
        <v>383</v>
      </c>
      <c r="B6" s="6" t="n">
        <v>0</v>
      </c>
      <c r="E6"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5798</v>
      </c>
      <c r="C3" s="6" t="n">
        <v>5146</v>
      </c>
    </row>
    <row r="4" spans="1:3">
      <c r="A4" s="4" t="s">
        <v>387</v>
      </c>
      <c r="B4" s="5" t="n">
        <v>3945</v>
      </c>
      <c r="C4" s="5" t="n">
        <v>3454</v>
      </c>
    </row>
    <row r="5" spans="1:3">
      <c r="A5" s="4" t="s">
        <v>39</v>
      </c>
      <c r="B5" s="5" t="n">
        <v>1853</v>
      </c>
      <c r="C5" s="5" t="n">
        <v>1692</v>
      </c>
    </row>
    <row r="6" spans="1:3">
      <c r="A6" s="4" t="s">
        <v>388</v>
      </c>
    </row>
    <row r="7" spans="1:3">
      <c r="A7" s="3" t="s">
        <v>385</v>
      </c>
    </row>
    <row r="8" spans="1:3">
      <c r="A8" s="4" t="s">
        <v>386</v>
      </c>
      <c r="B8" s="5" t="n">
        <v>671</v>
      </c>
      <c r="C8" s="5" t="n">
        <v>603</v>
      </c>
    </row>
    <row r="9" spans="1:3">
      <c r="A9" s="4" t="s">
        <v>389</v>
      </c>
    </row>
    <row r="10" spans="1:3">
      <c r="A10" s="3" t="s">
        <v>385</v>
      </c>
    </row>
    <row r="11" spans="1:3">
      <c r="A11" s="4" t="s">
        <v>386</v>
      </c>
      <c r="B11" s="6" t="n">
        <v>5127</v>
      </c>
      <c r="C11" s="6" t="n">
        <v>45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4</v>
      </c>
    </row>
    <row r="3" spans="1:4">
      <c r="A3" s="4" t="s">
        <v>391</v>
      </c>
      <c r="B3" s="6" t="n">
        <v>600</v>
      </c>
      <c r="C3" s="6" t="n">
        <v>500</v>
      </c>
      <c r="D3" s="6" t="n">
        <v>200</v>
      </c>
    </row>
    <row r="4" spans="1:4">
      <c r="A4" s="4" t="s">
        <v>392</v>
      </c>
      <c r="B4" s="5" t="n">
        <v>7394</v>
      </c>
      <c r="C4" s="6" t="n">
        <v>4274</v>
      </c>
    </row>
    <row r="5" spans="1:4">
      <c r="A5" s="4" t="s">
        <v>44</v>
      </c>
    </row>
    <row r="6" spans="1:4">
      <c r="A6" s="4" t="s">
        <v>392</v>
      </c>
      <c r="B6" s="6"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93</v>
      </c>
      <c r="B1" s="2" t="s">
        <v>1</v>
      </c>
      <c r="C1" s="2" t="s">
        <v>394</v>
      </c>
    </row>
    <row r="2" spans="1:3">
      <c r="B2" s="2" t="s">
        <v>395</v>
      </c>
      <c r="C2" s="2" t="s">
        <v>264</v>
      </c>
    </row>
    <row r="3" spans="1:3">
      <c r="A3" s="3" t="s">
        <v>396</v>
      </c>
    </row>
    <row r="4" spans="1:3">
      <c r="A4" s="4" t="s">
        <v>397</v>
      </c>
      <c r="C4" s="6" t="n">
        <v>3</v>
      </c>
    </row>
    <row r="5" spans="1:3">
      <c r="A5" s="4" t="s">
        <v>398</v>
      </c>
      <c r="C5" s="4" t="s">
        <v>399</v>
      </c>
    </row>
    <row r="6" spans="1:3">
      <c r="A6" s="4" t="s">
        <v>400</v>
      </c>
      <c r="B6" s="5" t="n">
        <v>36</v>
      </c>
    </row>
    <row r="7" spans="1:3">
      <c r="A7" s="4" t="s">
        <v>401</v>
      </c>
      <c r="B7" s="4" t="s">
        <v>402</v>
      </c>
    </row>
    <row r="8" spans="1:3">
      <c r="A8" s="4" t="s">
        <v>403</v>
      </c>
      <c r="B8" s="4" t="s">
        <v>404</v>
      </c>
    </row>
    <row r="9" spans="1:3">
      <c r="A9" s="4" t="s">
        <v>405</v>
      </c>
      <c r="B9" s="4" t="s">
        <v>406</v>
      </c>
    </row>
    <row r="10" spans="1:3">
      <c r="A10" s="4" t="s">
        <v>407</v>
      </c>
      <c r="B10" s="4" t="s">
        <v>408</v>
      </c>
    </row>
    <row r="11" spans="1:3">
      <c r="A11" s="4" t="s">
        <v>409</v>
      </c>
      <c r="B11" s="9" t="n">
        <v>0.9</v>
      </c>
    </row>
    <row r="12" spans="1:3">
      <c r="A12" s="4" t="s">
        <v>410</v>
      </c>
      <c r="B12" s="4" t="s">
        <v>320</v>
      </c>
    </row>
    <row r="13" spans="1:3">
      <c r="A13" s="4" t="s">
        <v>411</v>
      </c>
    </row>
    <row r="14" spans="1:3">
      <c r="A14" s="3" t="s">
        <v>396</v>
      </c>
    </row>
    <row r="15" spans="1:3">
      <c r="A15" s="4" t="s">
        <v>412</v>
      </c>
      <c r="C1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165</v>
      </c>
    </row>
    <row r="3" spans="1:3">
      <c r="A3" s="5" t="n">
        <v>2016</v>
      </c>
      <c r="B3" s="6" t="n">
        <v>333</v>
      </c>
    </row>
    <row r="4" spans="1:3">
      <c r="A4" s="5" t="n">
        <v>2017</v>
      </c>
      <c r="B4" s="5" t="n">
        <v>219</v>
      </c>
    </row>
    <row r="5" spans="1:3">
      <c r="A5" s="4" t="s">
        <v>415</v>
      </c>
      <c r="B5" s="5" t="n">
        <v>552</v>
      </c>
    </row>
    <row r="6" spans="1:3">
      <c r="A6" s="4" t="s">
        <v>416</v>
      </c>
      <c r="B6" s="5" t="n">
        <v>-80</v>
      </c>
    </row>
    <row r="7" spans="1:3">
      <c r="A7" s="4" t="s">
        <v>417</v>
      </c>
      <c r="B7" s="5" t="n">
        <v>472</v>
      </c>
    </row>
    <row r="8" spans="1:3">
      <c r="A8" s="4" t="s">
        <v>418</v>
      </c>
      <c r="B8" s="5" t="n">
        <v>-7</v>
      </c>
    </row>
    <row r="9" spans="1:3">
      <c r="A9" s="4" t="s">
        <v>419</v>
      </c>
      <c r="B9" s="5" t="n">
        <v>36</v>
      </c>
    </row>
    <row r="10" spans="1:3">
      <c r="A10" s="4" t="s">
        <v>420</v>
      </c>
      <c r="B10" s="5" t="n">
        <v>501</v>
      </c>
    </row>
    <row r="11" spans="1:3">
      <c r="A11" s="4" t="s">
        <v>421</v>
      </c>
      <c r="B11" s="5" t="n">
        <v>-292</v>
      </c>
      <c r="C11" s="6" t="n">
        <v>-261</v>
      </c>
    </row>
    <row r="12" spans="1:3">
      <c r="A12" s="4" t="s">
        <v>422</v>
      </c>
      <c r="B12" s="6" t="n">
        <v>209</v>
      </c>
      <c r="C12" s="6" t="n">
        <v>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65</v>
      </c>
    </row>
    <row r="3" spans="1:3">
      <c r="A3" s="4" t="s">
        <v>424</v>
      </c>
      <c r="B3" s="6" t="n">
        <v>2498</v>
      </c>
      <c r="C3" s="6" t="n">
        <v>2325</v>
      </c>
    </row>
    <row r="4" spans="1:3">
      <c r="A4" s="4" t="s">
        <v>425</v>
      </c>
      <c r="B4" s="5" t="n">
        <v>3577</v>
      </c>
      <c r="C4" s="5" t="n">
        <v>1339</v>
      </c>
    </row>
    <row r="5" spans="1:3">
      <c r="A5" s="4" t="s">
        <v>426</v>
      </c>
      <c r="B5" s="5" t="n">
        <v>840</v>
      </c>
      <c r="C5" s="5" t="n">
        <v>425</v>
      </c>
    </row>
    <row r="6" spans="1:3">
      <c r="A6" s="4" t="s">
        <v>427</v>
      </c>
      <c r="B6" s="5" t="n">
        <v>368</v>
      </c>
    </row>
    <row r="7" spans="1:3">
      <c r="A7" s="4" t="s">
        <v>428</v>
      </c>
      <c r="B7" s="5" t="n">
        <v>111</v>
      </c>
      <c r="C7" s="5" t="n">
        <v>185</v>
      </c>
    </row>
    <row r="8" spans="1:3">
      <c r="A8" s="4" t="s">
        <v>429</v>
      </c>
      <c r="B8" s="6" t="n">
        <v>7394</v>
      </c>
      <c r="C8" s="6" t="n">
        <v>4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0"/>
    <col customWidth="1" max="5" min="5" width="21"/>
    <col customWidth="1" max="6" min="6" width="25"/>
    <col customWidth="1" max="7" min="7" width="21"/>
    <col customWidth="1" max="8" min="8" width="21"/>
  </cols>
  <sheetData>
    <row r="1" spans="1:8">
      <c r="A1" s="1" t="s">
        <v>430</v>
      </c>
      <c r="B1" s="2" t="s">
        <v>299</v>
      </c>
      <c r="F1" s="2" t="s">
        <v>1</v>
      </c>
    </row>
    <row r="2" spans="1:8">
      <c r="B2" s="2" t="s">
        <v>300</v>
      </c>
      <c r="C2" s="2" t="s">
        <v>301</v>
      </c>
      <c r="D2" s="2" t="s">
        <v>302</v>
      </c>
      <c r="E2" s="2" t="s">
        <v>303</v>
      </c>
      <c r="F2" s="2" t="s">
        <v>263</v>
      </c>
      <c r="G2" s="2" t="s">
        <v>264</v>
      </c>
      <c r="H2" s="2" t="s">
        <v>304</v>
      </c>
    </row>
    <row r="3" spans="1:8">
      <c r="A3" s="3" t="s">
        <v>305</v>
      </c>
    </row>
    <row r="4" spans="1:8">
      <c r="A4" s="4" t="s">
        <v>306</v>
      </c>
      <c r="F4" s="6" t="n">
        <v>0</v>
      </c>
    </row>
    <row r="5" spans="1:8">
      <c r="A5" s="4" t="s">
        <v>76</v>
      </c>
      <c r="F5" s="5" t="n">
        <v>16199</v>
      </c>
      <c r="G5" s="6" t="n">
        <v>249</v>
      </c>
      <c r="H5" s="6" t="n">
        <v>73</v>
      </c>
    </row>
    <row r="6" spans="1:8">
      <c r="A6" s="4" t="s">
        <v>307</v>
      </c>
      <c r="F6" s="5" t="n">
        <v>1111</v>
      </c>
      <c r="G6" s="5" t="n">
        <v>1111</v>
      </c>
    </row>
    <row r="7" spans="1:8">
      <c r="A7" s="4" t="s">
        <v>431</v>
      </c>
      <c r="F7" s="5" t="n">
        <v>152</v>
      </c>
      <c r="G7" s="5" t="n">
        <v>1262</v>
      </c>
    </row>
    <row r="8" spans="1:8">
      <c r="A8" s="4" t="s">
        <v>432</v>
      </c>
      <c r="F8" s="5" t="n">
        <v>54956</v>
      </c>
      <c r="G8" s="5" t="n">
        <v>49095</v>
      </c>
      <c r="H8" s="5" t="n">
        <v>38825</v>
      </c>
    </row>
    <row r="9" spans="1:8">
      <c r="A9" s="4" t="s">
        <v>308</v>
      </c>
    </row>
    <row r="10" spans="1:8">
      <c r="A10" s="3" t="s">
        <v>305</v>
      </c>
    </row>
    <row r="11" spans="1:8">
      <c r="A11" s="4" t="s">
        <v>309</v>
      </c>
      <c r="D11" s="6" t="n">
        <v>6700</v>
      </c>
    </row>
    <row r="12" spans="1:8">
      <c r="A12" s="4" t="s">
        <v>432</v>
      </c>
      <c r="F12" s="5" t="n">
        <v>400</v>
      </c>
      <c r="G12" s="5" t="n">
        <v>900</v>
      </c>
      <c r="H12" s="6" t="n">
        <v>2200</v>
      </c>
    </row>
    <row r="13" spans="1:8">
      <c r="A13" s="4" t="s">
        <v>310</v>
      </c>
      <c r="D13" s="4" t="s">
        <v>297</v>
      </c>
    </row>
    <row r="14" spans="1:8">
      <c r="A14" s="4" t="s">
        <v>311</v>
      </c>
    </row>
    <row r="15" spans="1:8">
      <c r="A15" s="3" t="s">
        <v>305</v>
      </c>
    </row>
    <row r="16" spans="1:8">
      <c r="A16" s="4" t="s">
        <v>312</v>
      </c>
      <c r="E16" s="6" t="n">
        <v>60000</v>
      </c>
    </row>
    <row r="17" spans="1:8">
      <c r="A17" s="4" t="s">
        <v>313</v>
      </c>
      <c r="E17" s="4" t="s">
        <v>314</v>
      </c>
    </row>
    <row r="18" spans="1:8">
      <c r="A18" s="4" t="s">
        <v>315</v>
      </c>
    </row>
    <row r="19" spans="1:8">
      <c r="A19" s="3" t="s">
        <v>305</v>
      </c>
    </row>
    <row r="20" spans="1:8">
      <c r="A20" s="4" t="s">
        <v>316</v>
      </c>
      <c r="C20" s="5" t="n">
        <v>2</v>
      </c>
    </row>
    <row r="21" spans="1:8">
      <c r="A21" s="4" t="s">
        <v>317</v>
      </c>
      <c r="C21" s="5" t="n">
        <v>1</v>
      </c>
    </row>
    <row r="22" spans="1:8">
      <c r="A22" s="4" t="s">
        <v>318</v>
      </c>
      <c r="C22" s="5" t="n">
        <v>2</v>
      </c>
    </row>
    <row r="23" spans="1:8">
      <c r="A23" s="4" t="s">
        <v>306</v>
      </c>
      <c r="F23" s="6" t="n">
        <v>0</v>
      </c>
    </row>
    <row r="24" spans="1:8">
      <c r="A24" s="4" t="s">
        <v>319</v>
      </c>
      <c r="F24" s="4" t="s">
        <v>320</v>
      </c>
    </row>
    <row r="25" spans="1:8">
      <c r="A25" s="4" t="s">
        <v>76</v>
      </c>
      <c r="F25" s="6" t="n">
        <v>1100</v>
      </c>
    </row>
    <row r="26" spans="1:8">
      <c r="A26" s="4" t="s">
        <v>139</v>
      </c>
      <c r="F26" s="5" t="n">
        <v>1300</v>
      </c>
      <c r="G26" s="6" t="n">
        <v>100</v>
      </c>
    </row>
    <row r="27" spans="1:8">
      <c r="A27" s="4" t="s">
        <v>307</v>
      </c>
      <c r="F27" s="5" t="n">
        <v>1100</v>
      </c>
    </row>
    <row r="28" spans="1:8">
      <c r="A28" s="4" t="s">
        <v>310</v>
      </c>
      <c r="C28" s="4" t="s">
        <v>321</v>
      </c>
    </row>
    <row r="29" spans="1:8">
      <c r="A29" s="4" t="s">
        <v>322</v>
      </c>
    </row>
    <row r="30" spans="1:8">
      <c r="A30" s="3" t="s">
        <v>305</v>
      </c>
    </row>
    <row r="31" spans="1:8">
      <c r="A31" s="4" t="s">
        <v>323</v>
      </c>
      <c r="C31" s="6" t="n">
        <v>100000</v>
      </c>
      <c r="F31" s="5" t="n">
        <v>100000</v>
      </c>
    </row>
    <row r="32" spans="1:8">
      <c r="A32" s="4" t="s">
        <v>324</v>
      </c>
    </row>
    <row r="33" spans="1:8">
      <c r="A33" s="3" t="s">
        <v>305</v>
      </c>
    </row>
    <row r="34" spans="1:8">
      <c r="A34" s="4" t="s">
        <v>323</v>
      </c>
      <c r="F34" s="5" t="n">
        <v>9000</v>
      </c>
    </row>
    <row r="35" spans="1:8">
      <c r="A35" s="4" t="s">
        <v>325</v>
      </c>
    </row>
    <row r="36" spans="1:8">
      <c r="A36" s="3" t="s">
        <v>305</v>
      </c>
    </row>
    <row r="37" spans="1:8">
      <c r="A37" s="4" t="s">
        <v>323</v>
      </c>
      <c r="F37" s="6" t="n">
        <v>89000</v>
      </c>
    </row>
    <row r="38" spans="1:8">
      <c r="A38" s="4" t="s">
        <v>326</v>
      </c>
    </row>
    <row r="39" spans="1:8">
      <c r="A39" s="3" t="s">
        <v>305</v>
      </c>
    </row>
    <row r="40" spans="1:8">
      <c r="A40" s="4" t="s">
        <v>327</v>
      </c>
      <c r="C40" s="4" t="s">
        <v>290</v>
      </c>
    </row>
    <row r="41" spans="1:8">
      <c r="A41" s="4" t="s">
        <v>328</v>
      </c>
      <c r="F41" s="5" t="n">
        <v>2</v>
      </c>
    </row>
    <row r="42" spans="1:8">
      <c r="A42" s="4" t="s">
        <v>329</v>
      </c>
    </row>
    <row r="43" spans="1:8">
      <c r="A43" s="3" t="s">
        <v>305</v>
      </c>
    </row>
    <row r="44" spans="1:8">
      <c r="A44" s="4" t="s">
        <v>327</v>
      </c>
      <c r="C44" s="4" t="s">
        <v>330</v>
      </c>
    </row>
    <row r="45" spans="1:8">
      <c r="A45" s="4" t="s">
        <v>331</v>
      </c>
    </row>
    <row r="46" spans="1:8">
      <c r="A46" s="3" t="s">
        <v>305</v>
      </c>
    </row>
    <row r="47" spans="1:8">
      <c r="A47" s="4" t="s">
        <v>323</v>
      </c>
      <c r="B47" s="6" t="n">
        <v>140000</v>
      </c>
    </row>
    <row r="48" spans="1:8">
      <c r="A48" s="4" t="s">
        <v>433</v>
      </c>
    </row>
    <row r="49" spans="1:8">
      <c r="A49" s="3" t="s">
        <v>305</v>
      </c>
    </row>
    <row r="50" spans="1:8">
      <c r="A50" s="4" t="s">
        <v>323</v>
      </c>
      <c r="B50" s="5" t="n">
        <v>52500</v>
      </c>
    </row>
    <row r="51" spans="1:8">
      <c r="A51" s="4" t="s">
        <v>332</v>
      </c>
    </row>
    <row r="52" spans="1:8">
      <c r="A52" s="3" t="s">
        <v>305</v>
      </c>
    </row>
    <row r="53" spans="1:8">
      <c r="A53" s="4" t="s">
        <v>323</v>
      </c>
      <c r="B53" s="5" t="n">
        <v>65000</v>
      </c>
    </row>
    <row r="54" spans="1:8">
      <c r="A54" s="4" t="s">
        <v>434</v>
      </c>
    </row>
    <row r="55" spans="1:8">
      <c r="A55" s="3" t="s">
        <v>305</v>
      </c>
    </row>
    <row r="56" spans="1:8">
      <c r="A56" s="4" t="s">
        <v>323</v>
      </c>
      <c r="B56" s="5" t="n">
        <v>35000</v>
      </c>
    </row>
    <row r="57" spans="1:8">
      <c r="A57" s="4" t="s">
        <v>333</v>
      </c>
    </row>
    <row r="58" spans="1:8">
      <c r="A58" s="3" t="s">
        <v>305</v>
      </c>
    </row>
    <row r="59" spans="1:8">
      <c r="A59" s="4" t="s">
        <v>323</v>
      </c>
      <c r="B59" s="5" t="n">
        <v>75000</v>
      </c>
    </row>
    <row r="60" spans="1:8">
      <c r="A60" s="4" t="s">
        <v>435</v>
      </c>
    </row>
    <row r="61" spans="1:8">
      <c r="A61" s="3" t="s">
        <v>305</v>
      </c>
    </row>
    <row r="62" spans="1:8">
      <c r="A62" s="4" t="s">
        <v>323</v>
      </c>
      <c r="B62" s="5" t="n">
        <v>17500</v>
      </c>
    </row>
    <row r="63" spans="1:8">
      <c r="A63" s="4" t="s">
        <v>334</v>
      </c>
    </row>
    <row r="64" spans="1:8">
      <c r="A64" s="3" t="s">
        <v>305</v>
      </c>
    </row>
    <row r="65" spans="1:8">
      <c r="A65" s="4" t="s">
        <v>335</v>
      </c>
      <c r="F65" s="6" t="n">
        <v>2500</v>
      </c>
    </row>
    <row r="66" spans="1:8">
      <c r="A66" s="4" t="s">
        <v>336</v>
      </c>
    </row>
    <row r="67" spans="1:8">
      <c r="A67" s="3" t="s">
        <v>305</v>
      </c>
    </row>
    <row r="68" spans="1:8">
      <c r="A68" s="4" t="s">
        <v>335</v>
      </c>
      <c r="B68" s="6" t="n">
        <v>15000</v>
      </c>
    </row>
    <row r="69" spans="1:8">
      <c r="A69" s="4" t="s">
        <v>436</v>
      </c>
    </row>
    <row r="70" spans="1:8">
      <c r="A70" s="3" t="s">
        <v>305</v>
      </c>
    </row>
    <row r="71" spans="1:8">
      <c r="A71" s="4" t="s">
        <v>335</v>
      </c>
      <c r="C71" s="6" t="n">
        <v>2500</v>
      </c>
    </row>
    <row r="72" spans="1:8">
      <c r="A72" s="4" t="s">
        <v>437</v>
      </c>
    </row>
    <row r="73" spans="1:8">
      <c r="A73" s="3" t="s">
        <v>305</v>
      </c>
    </row>
    <row r="74" spans="1:8">
      <c r="A74" s="4" t="s">
        <v>335</v>
      </c>
      <c r="C74" s="6" t="n">
        <v>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38</v>
      </c>
      <c r="B1" s="2" t="s">
        <v>439</v>
      </c>
      <c r="C1" s="2" t="s">
        <v>440</v>
      </c>
      <c r="D1" s="2" t="s">
        <v>441</v>
      </c>
      <c r="E1" s="2" t="s">
        <v>442</v>
      </c>
      <c r="F1" s="2" t="s">
        <v>443</v>
      </c>
      <c r="G1" s="2" t="s">
        <v>2</v>
      </c>
    </row>
    <row r="2" spans="1:7">
      <c r="A2" s="3" t="s">
        <v>444</v>
      </c>
    </row>
    <row r="3" spans="1:7">
      <c r="A3" s="4" t="s">
        <v>445</v>
      </c>
      <c r="G3" s="6" t="n">
        <v>32</v>
      </c>
    </row>
    <row r="4" spans="1:7">
      <c r="A4" s="4" t="s">
        <v>446</v>
      </c>
      <c r="G4" s="5" t="n">
        <v>35780</v>
      </c>
    </row>
    <row r="5" spans="1:7">
      <c r="A5" s="4" t="s">
        <v>447</v>
      </c>
      <c r="G5" s="5" t="n">
        <v>0</v>
      </c>
    </row>
    <row r="6" spans="1:7">
      <c r="A6" s="4" t="s">
        <v>448</v>
      </c>
      <c r="G6" s="5" t="n">
        <v>763954</v>
      </c>
    </row>
    <row r="7" spans="1:7">
      <c r="A7" s="4" t="s">
        <v>449</v>
      </c>
      <c r="G7" s="5" t="n">
        <v>76137792</v>
      </c>
    </row>
    <row r="8" spans="1:7">
      <c r="A8" s="4" t="s">
        <v>97</v>
      </c>
    </row>
    <row r="9" spans="1:7">
      <c r="A9" s="3" t="s">
        <v>444</v>
      </c>
    </row>
    <row r="10" spans="1:7">
      <c r="A10" s="4" t="s">
        <v>450</v>
      </c>
      <c r="B10" s="5" t="n">
        <v>1225243</v>
      </c>
      <c r="C10" s="5" t="n">
        <v>25000000</v>
      </c>
      <c r="D10" s="5" t="n">
        <v>23000000</v>
      </c>
      <c r="E10" s="5" t="n">
        <v>7867438</v>
      </c>
      <c r="F10" s="5" t="n">
        <v>1199684</v>
      </c>
    </row>
    <row r="11" spans="1:7">
      <c r="A11" s="4" t="s">
        <v>451</v>
      </c>
      <c r="G11" s="6" t="n">
        <v>16</v>
      </c>
    </row>
    <row r="12" spans="1:7">
      <c r="A12" s="4" t="s">
        <v>452</v>
      </c>
      <c r="G12" s="4" t="s">
        <v>453</v>
      </c>
    </row>
    <row r="13" spans="1:7">
      <c r="A13" s="4" t="s">
        <v>454</v>
      </c>
      <c r="G13" s="5" t="n">
        <v>399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456</v>
      </c>
    </row>
    <row r="2" spans="1:2">
      <c r="A2" s="3" t="s">
        <v>457</v>
      </c>
    </row>
    <row r="3" spans="1:2">
      <c r="A3" s="4" t="s">
        <v>458</v>
      </c>
      <c r="B3" s="5" t="n">
        <v>51709460</v>
      </c>
    </row>
    <row r="4" spans="1:2">
      <c r="A4" s="4" t="s">
        <v>459</v>
      </c>
      <c r="B4" s="7" t="n">
        <v>0.31</v>
      </c>
    </row>
    <row r="5" spans="1:2">
      <c r="A5" s="4" t="s">
        <v>460</v>
      </c>
    </row>
    <row r="6" spans="1:2">
      <c r="A6" s="3" t="s">
        <v>457</v>
      </c>
    </row>
    <row r="7" spans="1:2">
      <c r="A7" s="4" t="s">
        <v>458</v>
      </c>
      <c r="B7" s="5" t="n">
        <v>7252081</v>
      </c>
    </row>
    <row r="8" spans="1:2">
      <c r="A8" s="4" t="s">
        <v>459</v>
      </c>
      <c r="B8" s="7" t="n">
        <v>0.7</v>
      </c>
    </row>
    <row r="9" spans="1:2">
      <c r="A9" s="4" t="s">
        <v>461</v>
      </c>
    </row>
    <row r="10" spans="1:2">
      <c r="A10" s="3" t="s">
        <v>457</v>
      </c>
    </row>
    <row r="11" spans="1:2">
      <c r="A11" s="4" t="s">
        <v>458</v>
      </c>
      <c r="B11" s="5" t="n">
        <v>22306327</v>
      </c>
    </row>
    <row r="12" spans="1:2">
      <c r="A12" s="4" t="s">
        <v>459</v>
      </c>
      <c r="B12" s="7" t="n">
        <v>0.47</v>
      </c>
    </row>
    <row r="13" spans="1:2">
      <c r="A13" s="4" t="s">
        <v>462</v>
      </c>
    </row>
    <row r="14" spans="1:2">
      <c r="A14" s="3" t="s">
        <v>457</v>
      </c>
    </row>
    <row r="15" spans="1:2">
      <c r="A15" s="4" t="s">
        <v>458</v>
      </c>
      <c r="B15" s="5" t="n">
        <v>15816327</v>
      </c>
    </row>
    <row r="16" spans="1:2">
      <c r="A16" s="4" t="s">
        <v>459</v>
      </c>
      <c r="B16" s="7" t="n">
        <v>0.01</v>
      </c>
    </row>
    <row r="17" spans="1:2">
      <c r="A17" s="4" t="s">
        <v>463</v>
      </c>
    </row>
    <row r="18" spans="1:2">
      <c r="A18" s="3" t="s">
        <v>457</v>
      </c>
    </row>
    <row r="19" spans="1:2">
      <c r="A19" s="4" t="s">
        <v>458</v>
      </c>
      <c r="B19" s="5" t="n">
        <v>4175975</v>
      </c>
    </row>
    <row r="20" spans="1:2">
      <c r="A20" s="4" t="s">
        <v>459</v>
      </c>
      <c r="B20" s="7" t="n">
        <v>0.01</v>
      </c>
    </row>
    <row r="21" spans="1:2">
      <c r="A21" s="4" t="s">
        <v>464</v>
      </c>
    </row>
    <row r="22" spans="1:2">
      <c r="A22" s="3" t="s">
        <v>457</v>
      </c>
    </row>
    <row r="23" spans="1:2">
      <c r="A23" s="4" t="s">
        <v>458</v>
      </c>
      <c r="B23" s="5" t="n">
        <v>2158750</v>
      </c>
    </row>
    <row r="24" spans="1:2">
      <c r="A24" s="4" t="s">
        <v>459</v>
      </c>
      <c r="B24"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3"/>
    <col customWidth="1" max="5" min="5" width="63"/>
    <col customWidth="1" max="6" min="6" width="63"/>
    <col customWidth="1" max="7" min="7" width="51"/>
    <col customWidth="1" max="8" min="8" width="51"/>
    <col customWidth="1" max="9" min="9" width="27"/>
    <col customWidth="1" max="10" min="10" width="20"/>
    <col customWidth="1" max="11" min="11" width="46"/>
    <col customWidth="1" max="12" min="12" width="37"/>
    <col customWidth="1" max="13" min="13" width="37"/>
    <col customWidth="1" max="14" min="14" width="25"/>
    <col customWidth="1" max="15" min="15" width="25"/>
    <col customWidth="1" max="16" min="16" width="11"/>
  </cols>
  <sheetData>
    <row r="1" spans="1:16">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row>
    <row r="2" spans="1:16">
      <c r="A2" s="4" t="s">
        <v>110</v>
      </c>
      <c r="D2" s="6" t="n">
        <v>66</v>
      </c>
      <c r="I2" s="6" t="n">
        <v>434285</v>
      </c>
      <c r="J2" s="6" t="n">
        <v>-412884</v>
      </c>
      <c r="K2" s="6" t="n">
        <v>-7</v>
      </c>
      <c r="L2" s="6" t="n">
        <v>5528</v>
      </c>
      <c r="M2" s="6" t="n">
        <v>5464</v>
      </c>
      <c r="P2" s="6" t="n">
        <v>32452</v>
      </c>
    </row>
    <row r="3" spans="1:16">
      <c r="A3" s="4" t="s">
        <v>111</v>
      </c>
      <c r="D3" s="5" t="n">
        <v>66252</v>
      </c>
      <c r="L3" s="5" t="n">
        <v>424</v>
      </c>
      <c r="M3" s="5" t="n">
        <v>1124</v>
      </c>
    </row>
    <row r="4" spans="1:16">
      <c r="A4" s="4" t="s">
        <v>112</v>
      </c>
      <c r="D4" s="6" t="n">
        <v>8</v>
      </c>
      <c r="I4" s="5" t="n">
        <v>37229</v>
      </c>
      <c r="P4" s="5" t="n">
        <v>37237</v>
      </c>
    </row>
    <row r="5" spans="1:16">
      <c r="A5" s="4" t="s">
        <v>113</v>
      </c>
      <c r="D5" s="5" t="n">
        <v>7867</v>
      </c>
    </row>
    <row r="6" spans="1:16">
      <c r="A6" s="4" t="s">
        <v>114</v>
      </c>
      <c r="D6" s="6" t="n">
        <v>6</v>
      </c>
      <c r="I6" s="5" t="n">
        <v>8450</v>
      </c>
      <c r="P6" s="5" t="n">
        <v>8456</v>
      </c>
    </row>
    <row r="7" spans="1:16">
      <c r="A7" s="4" t="s">
        <v>115</v>
      </c>
      <c r="D7" s="5" t="n">
        <v>5932</v>
      </c>
    </row>
    <row r="8" spans="1:16">
      <c r="A8" s="4" t="s">
        <v>116</v>
      </c>
      <c r="I8" s="5" t="n">
        <v>82</v>
      </c>
      <c r="P8" s="5" t="n">
        <v>82</v>
      </c>
    </row>
    <row r="9" spans="1:16">
      <c r="A9" s="4" t="s">
        <v>117</v>
      </c>
      <c r="D9" s="5" t="n">
        <v>27</v>
      </c>
    </row>
    <row r="10" spans="1:16">
      <c r="A10" s="4" t="s">
        <v>118</v>
      </c>
      <c r="I10" s="5" t="n">
        <v>24</v>
      </c>
      <c r="P10" s="5" t="n">
        <v>24</v>
      </c>
    </row>
    <row r="11" spans="1:16">
      <c r="A11" s="4" t="s">
        <v>119</v>
      </c>
      <c r="I11" s="5" t="n">
        <v>4322</v>
      </c>
      <c r="P11" s="5" t="n">
        <v>4322</v>
      </c>
    </row>
    <row r="12" spans="1:16">
      <c r="A12" s="4" t="s">
        <v>120</v>
      </c>
      <c r="G12" s="6" t="n">
        <v>-453</v>
      </c>
      <c r="H12" s="6" t="n">
        <v>-66</v>
      </c>
      <c r="N12" s="6" t="n">
        <v>-453</v>
      </c>
      <c r="O12" s="6" t="n">
        <v>-66</v>
      </c>
    </row>
    <row r="13" spans="1:16">
      <c r="A13" s="4" t="s">
        <v>121</v>
      </c>
      <c r="K13" s="5" t="n">
        <v>-10</v>
      </c>
      <c r="P13" s="5" t="n">
        <v>-10</v>
      </c>
    </row>
    <row r="14" spans="1:16">
      <c r="A14" s="4" t="s">
        <v>122</v>
      </c>
      <c r="B14" s="6" t="n">
        <v>9</v>
      </c>
      <c r="C14" s="6" t="n">
        <v>6</v>
      </c>
      <c r="E14" s="6" t="n">
        <v>5519</v>
      </c>
      <c r="F14" s="6" t="n">
        <v>5458</v>
      </c>
      <c r="L14" s="6" t="n">
        <v>-5528</v>
      </c>
      <c r="M14" s="6" t="n">
        <v>-5464</v>
      </c>
    </row>
    <row r="15" spans="1:16">
      <c r="A15" s="4" t="s">
        <v>123</v>
      </c>
      <c r="B15" s="5" t="n">
        <v>-8485</v>
      </c>
      <c r="C15" s="5" t="n">
        <v>-6266</v>
      </c>
      <c r="L15" s="5" t="n">
        <v>-424</v>
      </c>
      <c r="M15" s="5" t="n">
        <v>-1124</v>
      </c>
    </row>
    <row r="16" spans="1:16">
      <c r="A16" s="4" t="s">
        <v>86</v>
      </c>
      <c r="J16" s="5" t="n">
        <v>-38642</v>
      </c>
      <c r="P16" s="5" t="n">
        <v>-38642</v>
      </c>
    </row>
    <row r="17" spans="1:16">
      <c r="A17" s="4" t="s">
        <v>124</v>
      </c>
      <c r="D17" s="6" t="n">
        <v>95</v>
      </c>
      <c r="I17" s="5" t="n">
        <v>494850</v>
      </c>
      <c r="J17" s="5" t="n">
        <v>-451526</v>
      </c>
      <c r="K17" s="5" t="n">
        <v>-17</v>
      </c>
      <c r="P17" s="5" t="n">
        <v>43402</v>
      </c>
    </row>
    <row r="18" spans="1:16">
      <c r="A18" s="4" t="s">
        <v>125</v>
      </c>
      <c r="D18" s="5" t="n">
        <v>94829</v>
      </c>
    </row>
    <row r="19" spans="1:16">
      <c r="A19" s="4" t="s">
        <v>112</v>
      </c>
      <c r="D19" s="6" t="n">
        <v>23</v>
      </c>
      <c r="I19" s="5" t="n">
        <v>80576</v>
      </c>
      <c r="P19" s="5" t="n">
        <v>80599</v>
      </c>
    </row>
    <row r="20" spans="1:16">
      <c r="A20" s="4" t="s">
        <v>113</v>
      </c>
      <c r="D20" s="5" t="n">
        <v>23000</v>
      </c>
    </row>
    <row r="21" spans="1:16">
      <c r="A21" s="4" t="s">
        <v>114</v>
      </c>
      <c r="D21" s="6" t="n">
        <v>3</v>
      </c>
      <c r="I21" s="5" t="n">
        <v>2543</v>
      </c>
      <c r="P21" s="5" t="n">
        <v>2546</v>
      </c>
    </row>
    <row r="22" spans="1:16">
      <c r="A22" s="4" t="s">
        <v>115</v>
      </c>
      <c r="D22" s="5" t="n">
        <v>3402</v>
      </c>
    </row>
    <row r="23" spans="1:16">
      <c r="A23" s="4" t="s">
        <v>116</v>
      </c>
      <c r="I23" s="5" t="n">
        <v>122</v>
      </c>
      <c r="P23" s="5" t="n">
        <v>122</v>
      </c>
    </row>
    <row r="24" spans="1:16">
      <c r="A24" s="4" t="s">
        <v>117</v>
      </c>
      <c r="D24" s="5" t="n">
        <v>34</v>
      </c>
    </row>
    <row r="25" spans="1:16">
      <c r="A25" s="4" t="s">
        <v>118</v>
      </c>
      <c r="I25" s="5" t="n">
        <v>143</v>
      </c>
      <c r="P25" s="5" t="n">
        <v>143</v>
      </c>
    </row>
    <row r="26" spans="1:16">
      <c r="A26" s="4" t="s">
        <v>119</v>
      </c>
      <c r="I26" s="5" t="n">
        <v>5442</v>
      </c>
      <c r="P26" s="5" t="n">
        <v>5442</v>
      </c>
    </row>
    <row r="27" spans="1:16">
      <c r="A27" s="4" t="s">
        <v>121</v>
      </c>
      <c r="K27" s="5" t="n">
        <v>-117</v>
      </c>
      <c r="P27" s="5" t="n">
        <v>-117</v>
      </c>
    </row>
    <row r="28" spans="1:16">
      <c r="A28" s="4" t="s">
        <v>86</v>
      </c>
      <c r="J28" s="5" t="n">
        <v>-48555</v>
      </c>
      <c r="P28" s="5" t="n">
        <v>-48555</v>
      </c>
    </row>
    <row r="29" spans="1:16">
      <c r="A29" s="4" t="s">
        <v>126</v>
      </c>
      <c r="D29" s="6" t="n">
        <v>121</v>
      </c>
      <c r="I29" s="5" t="n">
        <v>583676</v>
      </c>
      <c r="J29" s="5" t="n">
        <v>-500081</v>
      </c>
      <c r="K29" s="5" t="n">
        <v>-134</v>
      </c>
      <c r="P29" s="6" t="n">
        <v>83582</v>
      </c>
    </row>
    <row r="30" spans="1:16">
      <c r="A30" s="4" t="s">
        <v>127</v>
      </c>
      <c r="D30" s="5" t="n">
        <v>121265</v>
      </c>
      <c r="P30" s="5" t="n">
        <v>121265</v>
      </c>
    </row>
    <row r="31" spans="1:16">
      <c r="A31" s="4" t="s">
        <v>112</v>
      </c>
      <c r="D31" s="6" t="n">
        <v>26</v>
      </c>
      <c r="I31" s="5" t="n">
        <v>48822</v>
      </c>
      <c r="P31" s="6" t="n">
        <v>48848</v>
      </c>
    </row>
    <row r="32" spans="1:16">
      <c r="A32" s="4" t="s">
        <v>113</v>
      </c>
      <c r="D32" s="5" t="n">
        <v>26225</v>
      </c>
    </row>
    <row r="33" spans="1:16">
      <c r="A33" s="4" t="s">
        <v>114</v>
      </c>
      <c r="D33" s="6" t="n">
        <v>2</v>
      </c>
      <c r="I33" s="5" t="n">
        <v>2342</v>
      </c>
      <c r="P33" s="5" t="n">
        <v>2344</v>
      </c>
    </row>
    <row r="34" spans="1:16">
      <c r="A34" s="4" t="s">
        <v>115</v>
      </c>
      <c r="D34" s="5" t="n">
        <v>1575</v>
      </c>
    </row>
    <row r="35" spans="1:16">
      <c r="A35" s="4" t="s">
        <v>119</v>
      </c>
      <c r="I35" s="5" t="n">
        <v>6847</v>
      </c>
      <c r="P35" s="5" t="n">
        <v>6847</v>
      </c>
    </row>
    <row r="36" spans="1:16">
      <c r="A36" s="4" t="s">
        <v>121</v>
      </c>
      <c r="K36" s="5" t="n">
        <v>117</v>
      </c>
      <c r="P36" s="5" t="n">
        <v>117</v>
      </c>
    </row>
    <row r="37" spans="1:16">
      <c r="A37" s="4" t="s">
        <v>86</v>
      </c>
      <c r="J37" s="5" t="n">
        <v>-38389</v>
      </c>
      <c r="P37" s="5" t="n">
        <v>-38389</v>
      </c>
    </row>
    <row r="38" spans="1:16">
      <c r="A38" s="4" t="s">
        <v>128</v>
      </c>
      <c r="D38" s="6" t="n">
        <v>149</v>
      </c>
      <c r="I38" s="6" t="n">
        <v>641687</v>
      </c>
      <c r="J38" s="6" t="n">
        <v>-538470</v>
      </c>
      <c r="K38" s="6" t="n">
        <v>-17</v>
      </c>
      <c r="P38" s="6" t="n">
        <v>103349</v>
      </c>
    </row>
    <row r="39" spans="1:16">
      <c r="A39" s="4" t="s">
        <v>129</v>
      </c>
      <c r="D39" s="5" t="n">
        <v>149065</v>
      </c>
      <c r="P39" s="5" t="n">
        <v>149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3" t="s">
        <v>444</v>
      </c>
    </row>
    <row r="4" spans="1:3">
      <c r="A4" s="4" t="s">
        <v>449</v>
      </c>
      <c r="B4" s="5" t="n">
        <v>76137792</v>
      </c>
    </row>
    <row r="5" spans="1:3">
      <c r="A5" s="4" t="s">
        <v>466</v>
      </c>
      <c r="B5" s="5" t="n">
        <v>6946975</v>
      </c>
    </row>
    <row r="6" spans="1:3">
      <c r="A6" s="4" t="s">
        <v>467</v>
      </c>
      <c r="B6" s="4" t="s">
        <v>468</v>
      </c>
    </row>
    <row r="7" spans="1:3">
      <c r="A7" s="4" t="s">
        <v>469</v>
      </c>
      <c r="B7" s="5" t="n">
        <v>18002000</v>
      </c>
      <c r="C7" s="5" t="n">
        <v>16261000</v>
      </c>
    </row>
    <row r="8" spans="1:3">
      <c r="A8" s="4" t="s">
        <v>470</v>
      </c>
      <c r="B8" s="5" t="n">
        <v>4616437</v>
      </c>
    </row>
    <row r="9" spans="1:3">
      <c r="A9" s="4" t="s">
        <v>471</v>
      </c>
      <c r="B9" s="5" t="n">
        <v>1150000</v>
      </c>
    </row>
    <row r="10" spans="1:3">
      <c r="A10" s="4" t="s">
        <v>472</v>
      </c>
      <c r="B10" s="5" t="n">
        <v>3150000</v>
      </c>
    </row>
    <row r="11" spans="1:3">
      <c r="A11" s="4" t="s">
        <v>473</v>
      </c>
    </row>
    <row r="12" spans="1:3">
      <c r="A12" s="3" t="s">
        <v>444</v>
      </c>
    </row>
    <row r="13" spans="1:3">
      <c r="A13" s="4" t="s">
        <v>474</v>
      </c>
      <c r="B13" s="4" t="s">
        <v>475</v>
      </c>
    </row>
    <row r="14" spans="1:3">
      <c r="A14" s="4" t="s">
        <v>449</v>
      </c>
      <c r="B14" s="5" t="n">
        <v>15224460</v>
      </c>
    </row>
    <row r="15" spans="1:3">
      <c r="A15" s="4" t="s">
        <v>476</v>
      </c>
      <c r="B15" s="5" t="n">
        <v>1500000</v>
      </c>
    </row>
    <row r="16" spans="1:3">
      <c r="A16" s="4" t="s">
        <v>469</v>
      </c>
      <c r="B16" s="5" t="n">
        <v>10235083</v>
      </c>
    </row>
    <row r="17" spans="1:3">
      <c r="A17" s="4" t="s">
        <v>477</v>
      </c>
      <c r="B17" s="5" t="n">
        <v>6275852</v>
      </c>
    </row>
    <row r="18" spans="1:3">
      <c r="A18" s="4" t="s">
        <v>478</v>
      </c>
    </row>
    <row r="19" spans="1:3">
      <c r="A19" s="3" t="s">
        <v>444</v>
      </c>
    </row>
    <row r="20" spans="1:3">
      <c r="A20" s="4" t="s">
        <v>289</v>
      </c>
      <c r="B20" s="4" t="s">
        <v>292</v>
      </c>
    </row>
    <row r="21" spans="1:3">
      <c r="A21" s="4" t="s">
        <v>479</v>
      </c>
    </row>
    <row r="22" spans="1:3">
      <c r="A22" s="3" t="s">
        <v>444</v>
      </c>
    </row>
    <row r="23" spans="1:3">
      <c r="A23" s="4" t="s">
        <v>289</v>
      </c>
      <c r="B23" s="4"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0</v>
      </c>
      <c r="B1" s="2" t="s">
        <v>1</v>
      </c>
    </row>
    <row r="2" spans="1:4">
      <c r="B2" s="2" t="s">
        <v>2</v>
      </c>
      <c r="C2" s="2" t="s">
        <v>32</v>
      </c>
      <c r="D2" s="2" t="s">
        <v>74</v>
      </c>
    </row>
    <row r="3" spans="1:4">
      <c r="A3" s="3" t="s">
        <v>169</v>
      </c>
    </row>
    <row r="4" spans="1:4">
      <c r="A4" s="4" t="s">
        <v>481</v>
      </c>
      <c r="B4" s="5" t="n">
        <v>16261</v>
      </c>
    </row>
    <row r="5" spans="1:4">
      <c r="A5" s="4" t="s">
        <v>482</v>
      </c>
      <c r="B5" s="5" t="n">
        <v>3346</v>
      </c>
    </row>
    <row r="6" spans="1:4">
      <c r="A6" s="4" t="s">
        <v>483</v>
      </c>
      <c r="B6" s="5" t="n">
        <v>0</v>
      </c>
      <c r="C6" s="5" t="n">
        <v>-406</v>
      </c>
      <c r="D6" s="5" t="n">
        <v>-374</v>
      </c>
    </row>
    <row r="7" spans="1:4">
      <c r="A7" s="4" t="s">
        <v>484</v>
      </c>
      <c r="B7" s="5" t="n">
        <v>-878</v>
      </c>
    </row>
    <row r="8" spans="1:4">
      <c r="A8" s="4" t="s">
        <v>485</v>
      </c>
      <c r="B8" s="5" t="n">
        <v>-727</v>
      </c>
    </row>
    <row r="9" spans="1:4">
      <c r="A9" s="4" t="s">
        <v>486</v>
      </c>
      <c r="B9" s="5" t="n">
        <v>18002</v>
      </c>
      <c r="C9" s="5" t="n">
        <v>16261</v>
      </c>
    </row>
    <row r="10" spans="1:4">
      <c r="A10" s="4" t="s">
        <v>487</v>
      </c>
      <c r="B10" s="5" t="n">
        <v>10522</v>
      </c>
    </row>
    <row r="11" spans="1:4">
      <c r="A11" s="4" t="s">
        <v>488</v>
      </c>
      <c r="B11" s="5" t="n">
        <v>17283</v>
      </c>
    </row>
    <row r="12" spans="1:4">
      <c r="A12" s="4" t="s">
        <v>489</v>
      </c>
      <c r="B12" s="7" t="n">
        <v>3.45</v>
      </c>
    </row>
    <row r="13" spans="1:4">
      <c r="A13" s="4" t="s">
        <v>490</v>
      </c>
      <c r="B13" s="10" t="n">
        <v>2.64</v>
      </c>
      <c r="C13" s="7" t="n">
        <v>3.74</v>
      </c>
      <c r="D13" s="7" t="n">
        <v>3.69</v>
      </c>
    </row>
    <row r="14" spans="1:4">
      <c r="A14" s="4" t="s">
        <v>491</v>
      </c>
      <c r="B14" s="10" t="n">
        <v>3.15</v>
      </c>
    </row>
    <row r="15" spans="1:4">
      <c r="A15" s="4" t="s">
        <v>492</v>
      </c>
      <c r="B15" s="10" t="n">
        <v>3.85</v>
      </c>
    </row>
    <row r="16" spans="1:4">
      <c r="A16" s="4" t="s">
        <v>493</v>
      </c>
      <c r="B16" s="10" t="n">
        <v>3.3</v>
      </c>
      <c r="C16" s="7" t="n">
        <v>3.45</v>
      </c>
    </row>
    <row r="17" spans="1:4">
      <c r="A17" s="4" t="s">
        <v>494</v>
      </c>
      <c r="B17" s="10" t="n">
        <v>3.41</v>
      </c>
    </row>
    <row r="18" spans="1:4">
      <c r="A18" s="4" t="s">
        <v>495</v>
      </c>
      <c r="B18" s="7" t="n">
        <v>3.31</v>
      </c>
    </row>
    <row r="19" spans="1:4">
      <c r="A19" s="4" t="s">
        <v>496</v>
      </c>
      <c r="B19" s="4" t="s">
        <v>497</v>
      </c>
    </row>
    <row r="20" spans="1:4">
      <c r="A20" s="4" t="s">
        <v>498</v>
      </c>
      <c r="B20" s="4" t="s">
        <v>499</v>
      </c>
    </row>
    <row r="21" spans="1:4">
      <c r="A21" s="4" t="s">
        <v>500</v>
      </c>
      <c r="B21" s="4" t="s">
        <v>501</v>
      </c>
    </row>
    <row r="22" spans="1:4">
      <c r="A22" s="4" t="s">
        <v>502</v>
      </c>
      <c r="B22" s="6" t="n">
        <v>1648</v>
      </c>
    </row>
    <row r="23" spans="1:4">
      <c r="A23" s="4" t="s">
        <v>503</v>
      </c>
      <c r="B23" s="5" t="n">
        <v>1536</v>
      </c>
    </row>
    <row r="24" spans="1:4">
      <c r="A24" s="4" t="s">
        <v>504</v>
      </c>
      <c r="B24" s="6" t="n">
        <v>16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4</v>
      </c>
    </row>
    <row r="3" spans="1:4">
      <c r="A3" s="3" t="s">
        <v>444</v>
      </c>
    </row>
    <row r="4" spans="1:4">
      <c r="A4" s="4" t="s">
        <v>506</v>
      </c>
      <c r="B4" s="4" t="s">
        <v>320</v>
      </c>
    </row>
    <row r="5" spans="1:4">
      <c r="A5" s="4" t="s">
        <v>507</v>
      </c>
      <c r="B5" s="4" t="s">
        <v>314</v>
      </c>
    </row>
    <row r="6" spans="1:4">
      <c r="A6" s="4" t="s">
        <v>508</v>
      </c>
    </row>
    <row r="7" spans="1:4">
      <c r="A7" s="3" t="s">
        <v>444</v>
      </c>
    </row>
    <row r="8" spans="1:4">
      <c r="A8" s="4" t="s">
        <v>509</v>
      </c>
      <c r="B8" s="4" t="s">
        <v>510</v>
      </c>
    </row>
    <row r="9" spans="1:4">
      <c r="A9" s="4" t="s">
        <v>511</v>
      </c>
      <c r="B9" s="4" t="s">
        <v>406</v>
      </c>
    </row>
    <row r="10" spans="1:4">
      <c r="A10" s="4" t="s">
        <v>512</v>
      </c>
      <c r="B10" s="4" t="s">
        <v>513</v>
      </c>
    </row>
    <row r="11" spans="1:4">
      <c r="A11" s="4" t="s">
        <v>514</v>
      </c>
      <c r="B11" s="4" t="s">
        <v>510</v>
      </c>
    </row>
    <row r="12" spans="1:4">
      <c r="A12" s="4" t="s">
        <v>515</v>
      </c>
      <c r="B12" s="5" t="n">
        <v>121460</v>
      </c>
      <c r="C12" s="5" t="n">
        <v>27951</v>
      </c>
      <c r="D12" s="5" t="n">
        <v>13844</v>
      </c>
    </row>
    <row r="13" spans="1:4">
      <c r="A13" s="4" t="s">
        <v>516</v>
      </c>
    </row>
    <row r="14" spans="1:4">
      <c r="A14" s="3" t="s">
        <v>444</v>
      </c>
    </row>
    <row r="15" spans="1:4">
      <c r="A15" s="4" t="s">
        <v>517</v>
      </c>
      <c r="B15" s="5" t="n">
        <v>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1"/>
    <col customWidth="1" max="2" min="2" width="20"/>
    <col customWidth="1" max="3" min="3" width="26"/>
    <col customWidth="1" max="4" min="4" width="20"/>
    <col customWidth="1" max="5" min="5" width="30"/>
    <col customWidth="1" max="6" min="6" width="30"/>
    <col customWidth="1" max="7" min="7" width="20"/>
    <col customWidth="1" max="8" min="8" width="20"/>
  </cols>
  <sheetData>
    <row r="1" spans="1:8">
      <c r="A1" s="1" t="s">
        <v>518</v>
      </c>
      <c r="B1" s="2" t="s">
        <v>519</v>
      </c>
      <c r="C1" s="2" t="s">
        <v>520</v>
      </c>
      <c r="D1" s="2" t="s">
        <v>521</v>
      </c>
      <c r="E1" s="2" t="s">
        <v>456</v>
      </c>
      <c r="F1" s="2" t="s">
        <v>522</v>
      </c>
      <c r="G1" s="2" t="s">
        <v>523</v>
      </c>
      <c r="H1" s="2" t="s">
        <v>524</v>
      </c>
    </row>
    <row r="2" spans="1:8">
      <c r="A2" s="3" t="s">
        <v>444</v>
      </c>
    </row>
    <row r="3" spans="1:8">
      <c r="A3" s="4" t="s">
        <v>65</v>
      </c>
      <c r="E3" s="5" t="n">
        <v>5000000</v>
      </c>
    </row>
    <row r="4" spans="1:8">
      <c r="A4" s="4" t="s">
        <v>525</v>
      </c>
      <c r="E4" s="7" t="n">
        <v>0.01</v>
      </c>
    </row>
    <row r="5" spans="1:8">
      <c r="A5" s="4" t="s">
        <v>526</v>
      </c>
      <c r="E5" s="5" t="n">
        <v>1</v>
      </c>
    </row>
    <row r="6" spans="1:8">
      <c r="A6" s="4" t="s">
        <v>527</v>
      </c>
      <c r="E6" s="6" t="n">
        <v>34</v>
      </c>
    </row>
    <row r="7" spans="1:8">
      <c r="A7" s="4" t="s">
        <v>61</v>
      </c>
    </row>
    <row r="8" spans="1:8">
      <c r="A8" s="3" t="s">
        <v>444</v>
      </c>
    </row>
    <row r="9" spans="1:8">
      <c r="A9" s="4" t="s">
        <v>65</v>
      </c>
      <c r="E9" s="5" t="n">
        <v>5000000</v>
      </c>
      <c r="F9" s="5" t="n">
        <v>5000000</v>
      </c>
    </row>
    <row r="10" spans="1:8">
      <c r="A10" s="4" t="s">
        <v>525</v>
      </c>
      <c r="E10" s="7" t="n">
        <v>0.01</v>
      </c>
      <c r="F10" s="7" t="n">
        <v>0.01</v>
      </c>
    </row>
    <row r="11" spans="1:8">
      <c r="A11" s="4" t="s">
        <v>70</v>
      </c>
      <c r="E11" s="5" t="n">
        <v>1500000</v>
      </c>
      <c r="F11" s="5" t="n">
        <v>1500000</v>
      </c>
    </row>
    <row r="12" spans="1:8">
      <c r="A12" s="4" t="s">
        <v>528</v>
      </c>
      <c r="E12" s="4" t="s">
        <v>406</v>
      </c>
    </row>
    <row r="13" spans="1:8">
      <c r="A13" s="4" t="s">
        <v>72</v>
      </c>
      <c r="E13" s="5" t="n">
        <v>1000</v>
      </c>
      <c r="F13" s="5" t="n">
        <v>1000</v>
      </c>
    </row>
    <row r="14" spans="1:8">
      <c r="A14" s="4" t="s">
        <v>71</v>
      </c>
      <c r="E14" s="5" t="n">
        <v>1000</v>
      </c>
      <c r="F14" s="5" t="n">
        <v>1000</v>
      </c>
    </row>
    <row r="15" spans="1:8">
      <c r="A15" s="4" t="s">
        <v>106</v>
      </c>
    </row>
    <row r="16" spans="1:8">
      <c r="A16" s="3" t="s">
        <v>444</v>
      </c>
    </row>
    <row r="17" spans="1:8">
      <c r="A17" s="4" t="s">
        <v>72</v>
      </c>
      <c r="C17" s="5" t="n">
        <v>1124260</v>
      </c>
    </row>
    <row r="18" spans="1:8">
      <c r="A18" s="4" t="s">
        <v>529</v>
      </c>
      <c r="C18" s="5" t="n">
        <v>1</v>
      </c>
    </row>
    <row r="19" spans="1:8">
      <c r="A19" s="4" t="s">
        <v>71</v>
      </c>
      <c r="C19" s="5" t="n">
        <v>1124260</v>
      </c>
    </row>
    <row r="20" spans="1:8">
      <c r="A20" s="4" t="s">
        <v>530</v>
      </c>
    </row>
    <row r="21" spans="1:8">
      <c r="A21" s="3" t="s">
        <v>444</v>
      </c>
    </row>
    <row r="22" spans="1:8">
      <c r="A22" s="4" t="s">
        <v>72</v>
      </c>
      <c r="B22" s="5" t="n">
        <v>0</v>
      </c>
    </row>
    <row r="23" spans="1:8">
      <c r="A23" s="4" t="s">
        <v>71</v>
      </c>
      <c r="H23" s="5" t="n">
        <v>1124260</v>
      </c>
    </row>
    <row r="24" spans="1:8">
      <c r="A24" s="4" t="s">
        <v>531</v>
      </c>
      <c r="B24" s="5" t="n">
        <v>6266175</v>
      </c>
    </row>
    <row r="25" spans="1:8">
      <c r="A25" s="4" t="s">
        <v>532</v>
      </c>
    </row>
    <row r="26" spans="1:8">
      <c r="A26" s="3" t="s">
        <v>444</v>
      </c>
    </row>
    <row r="27" spans="1:8">
      <c r="A27" s="4" t="s">
        <v>72</v>
      </c>
      <c r="D27" s="5" t="n">
        <v>0</v>
      </c>
    </row>
    <row r="28" spans="1:8">
      <c r="A28" s="4" t="s">
        <v>71</v>
      </c>
      <c r="D28" s="5" t="n">
        <v>424242</v>
      </c>
      <c r="G28" s="5" t="n">
        <v>424242</v>
      </c>
    </row>
    <row r="29" spans="1:8">
      <c r="A29" s="4" t="s">
        <v>531</v>
      </c>
      <c r="D29" s="5" t="n">
        <v>84848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4</v>
      </c>
    </row>
    <row r="3" spans="1:4">
      <c r="A3" s="3" t="s">
        <v>171</v>
      </c>
    </row>
    <row r="4" spans="1:4">
      <c r="A4" s="4" t="s">
        <v>534</v>
      </c>
      <c r="B4" s="5" t="n">
        <v>1370</v>
      </c>
      <c r="C4" s="5" t="n">
        <v>2968</v>
      </c>
      <c r="D4" s="5" t="n">
        <v>5544</v>
      </c>
    </row>
    <row r="5" spans="1:4">
      <c r="A5" s="4" t="s">
        <v>535</v>
      </c>
      <c r="B5" s="5" t="n">
        <v>0</v>
      </c>
      <c r="C5" s="5" t="n">
        <v>406</v>
      </c>
      <c r="D5" s="5" t="n">
        <v>374</v>
      </c>
    </row>
    <row r="6" spans="1:4">
      <c r="A6" s="4" t="s">
        <v>536</v>
      </c>
      <c r="B6" s="5" t="n">
        <v>121</v>
      </c>
      <c r="C6" s="5" t="n">
        <v>28</v>
      </c>
      <c r="D6" s="5" t="n">
        <v>14</v>
      </c>
    </row>
    <row r="7" spans="1:4">
      <c r="A7" s="4" t="s">
        <v>537</v>
      </c>
      <c r="B7" s="5" t="n">
        <v>1491</v>
      </c>
      <c r="C7" s="5" t="n">
        <v>3402</v>
      </c>
      <c r="D7" s="5" t="n">
        <v>5932</v>
      </c>
    </row>
    <row r="8" spans="1:4">
      <c r="A8" s="4" t="s">
        <v>538</v>
      </c>
      <c r="B8" s="6" t="n">
        <v>2000</v>
      </c>
      <c r="C8" s="6" t="n">
        <v>1888</v>
      </c>
      <c r="D8" s="6" t="n">
        <v>7534</v>
      </c>
    </row>
    <row r="9" spans="1:4">
      <c r="A9" s="4" t="s">
        <v>539</v>
      </c>
      <c r="C9" s="5" t="n">
        <v>584</v>
      </c>
      <c r="D9" s="5" t="n">
        <v>890</v>
      </c>
    </row>
    <row r="10" spans="1:4">
      <c r="A10" s="4" t="s">
        <v>540</v>
      </c>
      <c r="B10" s="5" t="n">
        <v>172</v>
      </c>
      <c r="C10" s="5" t="n">
        <v>74</v>
      </c>
      <c r="D10" s="5" t="n">
        <v>32</v>
      </c>
    </row>
    <row r="11" spans="1:4">
      <c r="A11" s="4" t="s">
        <v>541</v>
      </c>
      <c r="B11" s="6" t="n">
        <v>2172</v>
      </c>
      <c r="C11" s="6" t="n">
        <v>2546</v>
      </c>
      <c r="D11" s="6" t="n">
        <v>84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4</v>
      </c>
    </row>
    <row r="3" spans="1:4">
      <c r="A3" s="3" t="s">
        <v>543</v>
      </c>
    </row>
    <row r="4" spans="1:4">
      <c r="A4" s="4" t="s">
        <v>544</v>
      </c>
      <c r="B4" s="9" t="n">
        <v>1.9</v>
      </c>
      <c r="C4" s="9" t="n">
        <v>1.7</v>
      </c>
      <c r="D4" s="9" t="n">
        <v>1.7</v>
      </c>
    </row>
    <row r="5" spans="1:4">
      <c r="A5" s="4" t="s">
        <v>545</v>
      </c>
      <c r="B5" s="9" t="n">
        <v>0.3</v>
      </c>
      <c r="C5" s="9" t="n">
        <v>0.3</v>
      </c>
    </row>
    <row r="6" spans="1:4">
      <c r="A6" s="4" t="s">
        <v>546</v>
      </c>
    </row>
    <row r="7" spans="1:4">
      <c r="A7" s="3" t="s">
        <v>543</v>
      </c>
    </row>
    <row r="8" spans="1:4">
      <c r="A8" s="4" t="s">
        <v>547</v>
      </c>
      <c r="B8" s="4" t="s">
        <v>297</v>
      </c>
    </row>
    <row r="9" spans="1:4">
      <c r="A9" s="4" t="s">
        <v>548</v>
      </c>
    </row>
    <row r="10" spans="1:4">
      <c r="A10" s="3" t="s">
        <v>543</v>
      </c>
    </row>
    <row r="11" spans="1:4">
      <c r="A11" s="4" t="s">
        <v>549</v>
      </c>
      <c r="B11" s="9" t="n">
        <v>0.3</v>
      </c>
    </row>
    <row r="12" spans="1:4">
      <c r="A12" s="4" t="s">
        <v>550</v>
      </c>
    </row>
    <row r="13" spans="1:4">
      <c r="A13" s="3" t="s">
        <v>543</v>
      </c>
    </row>
    <row r="14" spans="1:4">
      <c r="A14" s="4" t="s">
        <v>547</v>
      </c>
      <c r="B14" s="4" t="s">
        <v>2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272</v>
      </c>
    </row>
    <row r="2" spans="1:2">
      <c r="A2" s="3" t="s">
        <v>174</v>
      </c>
    </row>
    <row r="3" spans="1:2">
      <c r="A3" s="5" t="n">
        <v>2017</v>
      </c>
      <c r="B3" s="6" t="n">
        <v>1842</v>
      </c>
    </row>
    <row r="4" spans="1:2">
      <c r="A4" s="5" t="n">
        <v>2018</v>
      </c>
      <c r="B4" s="5" t="n">
        <v>2024</v>
      </c>
    </row>
    <row r="5" spans="1:2">
      <c r="A5" s="5" t="n">
        <v>2019</v>
      </c>
      <c r="B5" s="5" t="n">
        <v>2084</v>
      </c>
    </row>
    <row r="6" spans="1:2">
      <c r="A6" s="5" t="n">
        <v>2020</v>
      </c>
      <c r="B6" s="5" t="n">
        <v>2018</v>
      </c>
    </row>
    <row r="7" spans="1:2">
      <c r="A7" s="5" t="n">
        <v>2021</v>
      </c>
      <c r="B7" s="5" t="n">
        <v>1984</v>
      </c>
    </row>
    <row r="8" spans="1:2">
      <c r="A8" s="4" t="s">
        <v>552</v>
      </c>
      <c r="B8" s="5" t="n">
        <v>1348</v>
      </c>
    </row>
    <row r="9" spans="1:2">
      <c r="A9" s="4" t="s">
        <v>109</v>
      </c>
      <c r="B9" s="6" t="n">
        <v>1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272</v>
      </c>
    </row>
    <row r="2" spans="1:2">
      <c r="A2" s="3" t="s">
        <v>174</v>
      </c>
    </row>
    <row r="3" spans="1:2">
      <c r="A3" s="4" t="s">
        <v>554</v>
      </c>
      <c r="B3" s="9"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6"/>
    <col customWidth="1" max="5" min="5" width="20"/>
    <col customWidth="1" max="6" min="6" width="20"/>
    <col customWidth="1" max="7" min="7" width="37"/>
    <col customWidth="1" max="8" min="8" width="36"/>
    <col customWidth="1" max="9" min="9" width="43"/>
    <col customWidth="1" max="10" min="10" width="27"/>
    <col customWidth="1" max="11" min="11" width="27"/>
    <col customWidth="1" max="12" min="12" width="27"/>
  </cols>
  <sheetData>
    <row r="1" spans="1:12">
      <c r="A1" s="1" t="s">
        <v>555</v>
      </c>
      <c r="B1" s="2" t="s">
        <v>520</v>
      </c>
      <c r="C1" s="2" t="s">
        <v>556</v>
      </c>
      <c r="D1" s="2" t="s">
        <v>557</v>
      </c>
      <c r="E1" s="2" t="s">
        <v>521</v>
      </c>
      <c r="F1" s="2" t="s">
        <v>558</v>
      </c>
      <c r="G1" s="2" t="s">
        <v>559</v>
      </c>
      <c r="H1" s="2" t="s">
        <v>560</v>
      </c>
      <c r="I1" s="2" t="s">
        <v>561</v>
      </c>
      <c r="J1" s="2" t="s">
        <v>562</v>
      </c>
      <c r="K1" s="2" t="s">
        <v>270</v>
      </c>
      <c r="L1" s="2" t="s">
        <v>271</v>
      </c>
    </row>
    <row r="2" spans="1:12">
      <c r="A2" s="3" t="s">
        <v>563</v>
      </c>
    </row>
    <row r="3" spans="1:12">
      <c r="A3" s="4" t="s">
        <v>564</v>
      </c>
      <c r="J3" s="5" t="n">
        <v>51709460</v>
      </c>
    </row>
    <row r="4" spans="1:12">
      <c r="A4" s="4" t="s">
        <v>565</v>
      </c>
      <c r="J4" s="6" t="n">
        <v>2000000</v>
      </c>
      <c r="K4" s="6" t="n">
        <v>1888000</v>
      </c>
      <c r="L4" s="6" t="n">
        <v>7534000</v>
      </c>
    </row>
    <row r="5" spans="1:12">
      <c r="A5" s="4" t="s">
        <v>566</v>
      </c>
      <c r="J5" s="6" t="n">
        <v>172000</v>
      </c>
      <c r="K5" s="6" t="n">
        <v>122000</v>
      </c>
      <c r="L5" s="6" t="n">
        <v>82000</v>
      </c>
    </row>
    <row r="6" spans="1:12">
      <c r="A6" s="4" t="s">
        <v>105</v>
      </c>
    </row>
    <row r="7" spans="1:12">
      <c r="A7" s="3" t="s">
        <v>563</v>
      </c>
    </row>
    <row r="8" spans="1:12">
      <c r="A8" s="4" t="s">
        <v>123</v>
      </c>
      <c r="L8" s="5" t="n">
        <v>424000</v>
      </c>
    </row>
    <row r="9" spans="1:12">
      <c r="A9" s="4" t="s">
        <v>106</v>
      </c>
    </row>
    <row r="10" spans="1:12">
      <c r="A10" s="3" t="s">
        <v>563</v>
      </c>
    </row>
    <row r="11" spans="1:12">
      <c r="A11" s="4" t="s">
        <v>71</v>
      </c>
      <c r="B11" s="5" t="n">
        <v>1124260</v>
      </c>
    </row>
    <row r="12" spans="1:12">
      <c r="A12" s="4" t="s">
        <v>529</v>
      </c>
      <c r="B12" s="5" t="n">
        <v>1</v>
      </c>
    </row>
    <row r="13" spans="1:12">
      <c r="A13" s="4" t="s">
        <v>123</v>
      </c>
      <c r="L13" s="5" t="n">
        <v>1124000</v>
      </c>
    </row>
    <row r="14" spans="1:12">
      <c r="A14" s="4" t="s">
        <v>567</v>
      </c>
    </row>
    <row r="15" spans="1:12">
      <c r="A15" s="3" t="s">
        <v>563</v>
      </c>
    </row>
    <row r="16" spans="1:12">
      <c r="A16" s="4" t="s">
        <v>123</v>
      </c>
      <c r="L16" s="5" t="n">
        <v>8485000</v>
      </c>
    </row>
    <row r="17" spans="1:12">
      <c r="A17" s="4" t="s">
        <v>568</v>
      </c>
    </row>
    <row r="18" spans="1:12">
      <c r="A18" s="3" t="s">
        <v>563</v>
      </c>
    </row>
    <row r="19" spans="1:12">
      <c r="A19" s="4" t="s">
        <v>123</v>
      </c>
      <c r="L19" s="5" t="n">
        <v>6266000</v>
      </c>
    </row>
    <row r="20" spans="1:12">
      <c r="A20" s="4" t="s">
        <v>569</v>
      </c>
    </row>
    <row r="21" spans="1:12">
      <c r="A21" s="3" t="s">
        <v>563</v>
      </c>
    </row>
    <row r="22" spans="1:12">
      <c r="A22" s="4" t="s">
        <v>570</v>
      </c>
      <c r="J22" s="5" t="n">
        <v>1370000</v>
      </c>
      <c r="L22" s="5" t="n">
        <v>1575758</v>
      </c>
    </row>
    <row r="23" spans="1:12">
      <c r="A23" s="4" t="s">
        <v>565</v>
      </c>
      <c r="J23" s="6" t="n">
        <v>2000200</v>
      </c>
      <c r="L23" s="6" t="n">
        <v>1065000</v>
      </c>
    </row>
    <row r="24" spans="1:12">
      <c r="A24" s="4" t="s">
        <v>571</v>
      </c>
    </row>
    <row r="25" spans="1:12">
      <c r="A25" s="3" t="s">
        <v>563</v>
      </c>
    </row>
    <row r="26" spans="1:12">
      <c r="A26" s="4" t="s">
        <v>71</v>
      </c>
      <c r="I26" s="5" t="n">
        <v>1124260</v>
      </c>
    </row>
    <row r="27" spans="1:12">
      <c r="A27" s="4" t="s">
        <v>572</v>
      </c>
      <c r="I27" s="6" t="n">
        <v>9500000</v>
      </c>
    </row>
    <row r="28" spans="1:12">
      <c r="A28" s="4" t="s">
        <v>123</v>
      </c>
      <c r="F28" s="5" t="n">
        <v>6266175</v>
      </c>
    </row>
    <row r="29" spans="1:12">
      <c r="A29" s="4" t="s">
        <v>573</v>
      </c>
    </row>
    <row r="30" spans="1:12">
      <c r="A30" s="3" t="s">
        <v>563</v>
      </c>
    </row>
    <row r="31" spans="1:12">
      <c r="A31" s="4" t="s">
        <v>564</v>
      </c>
      <c r="I31" s="5" t="n">
        <v>2810650</v>
      </c>
    </row>
    <row r="32" spans="1:12">
      <c r="A32" s="4" t="s">
        <v>574</v>
      </c>
      <c r="G32" s="7" t="n">
        <v>1.46</v>
      </c>
      <c r="H32" s="7" t="n">
        <v>1.46</v>
      </c>
      <c r="I32" s="7" t="n">
        <v>1.63</v>
      </c>
    </row>
    <row r="33" spans="1:12">
      <c r="A33" s="4" t="s">
        <v>575</v>
      </c>
    </row>
    <row r="34" spans="1:12">
      <c r="A34" s="3" t="s">
        <v>563</v>
      </c>
    </row>
    <row r="35" spans="1:12">
      <c r="A35" s="4" t="s">
        <v>529</v>
      </c>
      <c r="I35" s="5" t="n">
        <v>1</v>
      </c>
    </row>
    <row r="36" spans="1:12">
      <c r="A36" s="4" t="s">
        <v>576</v>
      </c>
    </row>
    <row r="37" spans="1:12">
      <c r="A37" s="3" t="s">
        <v>563</v>
      </c>
    </row>
    <row r="38" spans="1:12">
      <c r="A38" s="4" t="s">
        <v>570</v>
      </c>
      <c r="K38" s="5" t="n">
        <v>232759</v>
      </c>
      <c r="L38" s="5" t="n">
        <v>1424242</v>
      </c>
    </row>
    <row r="39" spans="1:12">
      <c r="A39" s="4" t="s">
        <v>565</v>
      </c>
      <c r="K39" s="6" t="n">
        <v>163000</v>
      </c>
      <c r="L39" s="6" t="n">
        <v>1035000</v>
      </c>
    </row>
    <row r="40" spans="1:12">
      <c r="A40" s="4" t="s">
        <v>577</v>
      </c>
    </row>
    <row r="41" spans="1:12">
      <c r="A41" s="3" t="s">
        <v>563</v>
      </c>
    </row>
    <row r="42" spans="1:12">
      <c r="A42" s="4" t="s">
        <v>71</v>
      </c>
      <c r="E42" s="5" t="n">
        <v>424242</v>
      </c>
      <c r="G42" s="5" t="n">
        <v>424242</v>
      </c>
      <c r="H42" s="5" t="n">
        <v>424242</v>
      </c>
      <c r="L42" s="5" t="n">
        <v>424242</v>
      </c>
    </row>
    <row r="43" spans="1:12">
      <c r="A43" s="4" t="s">
        <v>572</v>
      </c>
      <c r="G43" s="6" t="n">
        <v>7000000</v>
      </c>
    </row>
    <row r="44" spans="1:12">
      <c r="A44" s="4" t="s">
        <v>123</v>
      </c>
      <c r="E44" s="5" t="n">
        <v>8484840</v>
      </c>
    </row>
    <row r="45" spans="1:12">
      <c r="A45" s="4" t="s">
        <v>578</v>
      </c>
    </row>
    <row r="46" spans="1:12">
      <c r="A46" s="3" t="s">
        <v>563</v>
      </c>
    </row>
    <row r="47" spans="1:12">
      <c r="A47" s="4" t="s">
        <v>564</v>
      </c>
      <c r="G47" s="5" t="n">
        <v>8484840</v>
      </c>
      <c r="H47" s="5" t="n">
        <v>8484840</v>
      </c>
    </row>
    <row r="48" spans="1:12">
      <c r="A48" s="4" t="s">
        <v>574</v>
      </c>
      <c r="G48" s="7" t="n">
        <v>0.7</v>
      </c>
      <c r="H48" s="7" t="n">
        <v>0.7</v>
      </c>
    </row>
    <row r="49" spans="1:12">
      <c r="A49" s="4" t="s">
        <v>579</v>
      </c>
    </row>
    <row r="50" spans="1:12">
      <c r="A50" s="3" t="s">
        <v>563</v>
      </c>
    </row>
    <row r="51" spans="1:12">
      <c r="A51" s="4" t="s">
        <v>529</v>
      </c>
      <c r="H51" s="5" t="n">
        <v>2</v>
      </c>
    </row>
    <row r="52" spans="1:12">
      <c r="A52" s="4" t="s">
        <v>580</v>
      </c>
    </row>
    <row r="53" spans="1:12">
      <c r="A53" s="3" t="s">
        <v>563</v>
      </c>
    </row>
    <row r="54" spans="1:12">
      <c r="A54" s="4" t="s">
        <v>529</v>
      </c>
      <c r="H54" s="5" t="n">
        <v>1</v>
      </c>
    </row>
    <row r="55" spans="1:12">
      <c r="A55" s="4" t="s">
        <v>581</v>
      </c>
    </row>
    <row r="56" spans="1:12">
      <c r="A56" s="3" t="s">
        <v>563</v>
      </c>
    </row>
    <row r="57" spans="1:12">
      <c r="A57" s="4" t="s">
        <v>529</v>
      </c>
      <c r="H57" s="5" t="n">
        <v>1</v>
      </c>
    </row>
    <row r="58" spans="1:12">
      <c r="A58" s="4" t="s">
        <v>582</v>
      </c>
    </row>
    <row r="59" spans="1:12">
      <c r="A59" s="3" t="s">
        <v>563</v>
      </c>
    </row>
    <row r="60" spans="1:12">
      <c r="A60" s="4" t="s">
        <v>574</v>
      </c>
      <c r="D60" s="7" t="n">
        <v>0.47</v>
      </c>
    </row>
    <row r="61" spans="1:12">
      <c r="A61" s="4" t="s">
        <v>583</v>
      </c>
      <c r="D61" s="6" t="n">
        <v>2500000</v>
      </c>
    </row>
    <row r="62" spans="1:12">
      <c r="A62" s="4" t="s">
        <v>570</v>
      </c>
      <c r="K62" s="5" t="n">
        <v>2600000</v>
      </c>
      <c r="L62" s="5" t="n">
        <v>500000</v>
      </c>
    </row>
    <row r="63" spans="1:12">
      <c r="A63" s="4" t="s">
        <v>565</v>
      </c>
      <c r="K63" s="6" t="n">
        <v>1222000</v>
      </c>
      <c r="L63" s="6" t="n">
        <v>235000</v>
      </c>
    </row>
    <row r="64" spans="1:12">
      <c r="A64" s="4" t="s">
        <v>584</v>
      </c>
    </row>
    <row r="65" spans="1:12">
      <c r="A65" s="3" t="s">
        <v>563</v>
      </c>
    </row>
    <row r="66" spans="1:12">
      <c r="A66" s="4" t="s">
        <v>564</v>
      </c>
      <c r="D66" s="5" t="n">
        <v>5000000</v>
      </c>
    </row>
    <row r="67" spans="1:12">
      <c r="A67" s="4" t="s">
        <v>585</v>
      </c>
      <c r="D67" s="5" t="n">
        <v>5000000</v>
      </c>
    </row>
    <row r="68" spans="1:12">
      <c r="A68" s="4" t="s">
        <v>586</v>
      </c>
    </row>
    <row r="69" spans="1:12">
      <c r="A69" s="3" t="s">
        <v>563</v>
      </c>
    </row>
    <row r="70" spans="1:12">
      <c r="A70" s="4" t="s">
        <v>585</v>
      </c>
      <c r="C70" s="5" t="n">
        <v>1774193</v>
      </c>
    </row>
    <row r="71" spans="1:12">
      <c r="A71" s="4" t="s">
        <v>583</v>
      </c>
      <c r="C71" s="6" t="n">
        <v>27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176</v>
      </c>
    </row>
    <row r="4" spans="1:3">
      <c r="A4" s="4" t="s">
        <v>588</v>
      </c>
      <c r="B4" s="4" t="s">
        <v>589</v>
      </c>
    </row>
    <row r="5" spans="1:3">
      <c r="A5" s="4" t="s">
        <v>590</v>
      </c>
      <c r="B5" s="4" t="s">
        <v>292</v>
      </c>
    </row>
    <row r="6" spans="1:3">
      <c r="A6" s="4" t="s">
        <v>591</v>
      </c>
      <c r="B6" s="4" t="s">
        <v>592</v>
      </c>
    </row>
    <row r="7" spans="1:3">
      <c r="A7" s="4" t="s">
        <v>593</v>
      </c>
      <c r="B7" s="6" t="n">
        <v>56832</v>
      </c>
      <c r="C7" s="6" t="n">
        <v>46432</v>
      </c>
    </row>
    <row r="8" spans="1:3">
      <c r="A8" s="4" t="s">
        <v>594</v>
      </c>
      <c r="B8" s="5" t="n">
        <v>73970</v>
      </c>
      <c r="C8" s="5" t="n">
        <v>57757</v>
      </c>
    </row>
    <row r="9" spans="1:3">
      <c r="A9" s="4" t="s">
        <v>595</v>
      </c>
      <c r="B9" s="6" t="n">
        <v>0</v>
      </c>
      <c r="C9" s="6" t="n">
        <v>0</v>
      </c>
    </row>
    <row r="10" spans="1:3">
      <c r="A10" s="4" t="s">
        <v>596</v>
      </c>
      <c r="B10" s="4" t="s">
        <v>597</v>
      </c>
    </row>
    <row r="11" spans="1:3">
      <c r="A11" s="4" t="s">
        <v>598</v>
      </c>
    </row>
    <row r="12" spans="1:3">
      <c r="A12" s="3" t="s">
        <v>176</v>
      </c>
    </row>
    <row r="13" spans="1:3">
      <c r="A13" s="4" t="s">
        <v>593</v>
      </c>
      <c r="B13" s="6" t="n">
        <v>1400</v>
      </c>
    </row>
    <row r="14" spans="1:3">
      <c r="A14" s="4" t="s">
        <v>594</v>
      </c>
      <c r="B14" s="5" t="n">
        <v>1400</v>
      </c>
    </row>
    <row r="15" spans="1:3">
      <c r="A15" s="4" t="s">
        <v>599</v>
      </c>
    </row>
    <row r="16" spans="1:3">
      <c r="A16" s="3" t="s">
        <v>176</v>
      </c>
    </row>
    <row r="17" spans="1:3">
      <c r="A17" s="4" t="s">
        <v>600</v>
      </c>
      <c r="B17" s="5" t="n">
        <v>149300</v>
      </c>
    </row>
    <row r="18" spans="1:3">
      <c r="A18" s="4" t="s">
        <v>601</v>
      </c>
      <c r="B18" s="5" t="n">
        <v>8400</v>
      </c>
    </row>
    <row r="19" spans="1:3">
      <c r="A19" s="4" t="s">
        <v>602</v>
      </c>
      <c r="B19" s="5" t="n">
        <v>1000</v>
      </c>
    </row>
    <row r="20" spans="1:3">
      <c r="A20" s="4" t="s">
        <v>603</v>
      </c>
    </row>
    <row r="21" spans="1:3">
      <c r="A21" s="3" t="s">
        <v>176</v>
      </c>
    </row>
    <row r="22" spans="1:3">
      <c r="A22" s="4" t="s">
        <v>600</v>
      </c>
      <c r="B22" s="5" t="n">
        <v>138200</v>
      </c>
    </row>
    <row r="23" spans="1:3">
      <c r="A23" s="4" t="s">
        <v>601</v>
      </c>
      <c r="B23" s="5" t="n">
        <v>1600</v>
      </c>
    </row>
    <row r="24" spans="1:3">
      <c r="A24" s="4" t="s">
        <v>602</v>
      </c>
      <c r="B24" s="6" t="n">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4</v>
      </c>
    </row>
    <row r="3" spans="1:4">
      <c r="A3" s="3" t="s">
        <v>131</v>
      </c>
    </row>
    <row r="4" spans="1:4">
      <c r="A4" s="4" t="s">
        <v>86</v>
      </c>
      <c r="B4" s="6" t="n">
        <v>-38389</v>
      </c>
      <c r="C4" s="6" t="n">
        <v>-48555</v>
      </c>
      <c r="D4" s="6" t="n">
        <v>-38642</v>
      </c>
    </row>
    <row r="5" spans="1:4">
      <c r="A5" s="3" t="s">
        <v>132</v>
      </c>
    </row>
    <row r="6" spans="1:4">
      <c r="A6" s="4" t="s">
        <v>133</v>
      </c>
      <c r="B6" s="5" t="n">
        <v>4</v>
      </c>
      <c r="D6" s="5" t="n">
        <v>1</v>
      </c>
    </row>
    <row r="7" spans="1:4">
      <c r="A7" s="4" t="s">
        <v>118</v>
      </c>
      <c r="C7" s="5" t="n">
        <v>143</v>
      </c>
      <c r="D7" s="5" t="n">
        <v>24</v>
      </c>
    </row>
    <row r="8" spans="1:4">
      <c r="A8" s="4" t="s">
        <v>119</v>
      </c>
      <c r="B8" s="5" t="n">
        <v>6847</v>
      </c>
      <c r="C8" s="5" t="n">
        <v>5442</v>
      </c>
      <c r="D8" s="5" t="n">
        <v>4322</v>
      </c>
    </row>
    <row r="9" spans="1:4">
      <c r="A9" s="4" t="s">
        <v>134</v>
      </c>
      <c r="B9" s="5" t="n">
        <v>172</v>
      </c>
      <c r="C9" s="5" t="n">
        <v>122</v>
      </c>
      <c r="D9" s="5" t="n">
        <v>82</v>
      </c>
    </row>
    <row r="10" spans="1:4">
      <c r="A10" s="4" t="s">
        <v>135</v>
      </c>
      <c r="B10" s="5" t="n">
        <v>566</v>
      </c>
      <c r="C10" s="5" t="n">
        <v>599</v>
      </c>
      <c r="D10" s="5" t="n">
        <v>213</v>
      </c>
    </row>
    <row r="11" spans="1:4">
      <c r="A11" s="4" t="s">
        <v>136</v>
      </c>
      <c r="B11" s="5" t="n">
        <v>656</v>
      </c>
      <c r="C11" s="5" t="n">
        <v>488</v>
      </c>
      <c r="D11" s="5" t="n">
        <v>206</v>
      </c>
    </row>
    <row r="12" spans="1:4">
      <c r="A12" s="3" t="s">
        <v>137</v>
      </c>
    </row>
    <row r="13" spans="1:4">
      <c r="A13" s="4" t="s">
        <v>36</v>
      </c>
      <c r="B13" s="5" t="n">
        <v>1064</v>
      </c>
      <c r="C13" s="5" t="n">
        <v>-1889</v>
      </c>
      <c r="D13" s="5" t="n">
        <v>-329</v>
      </c>
    </row>
    <row r="14" spans="1:4">
      <c r="A14" s="4" t="s">
        <v>138</v>
      </c>
      <c r="B14" s="5" t="n">
        <v>1988</v>
      </c>
      <c r="C14" s="5" t="n">
        <v>-1709</v>
      </c>
      <c r="D14" s="5" t="n">
        <v>2802</v>
      </c>
    </row>
    <row r="15" spans="1:4">
      <c r="A15" s="4" t="s">
        <v>139</v>
      </c>
      <c r="B15" s="5" t="n">
        <v>-1111</v>
      </c>
      <c r="C15" s="5" t="n">
        <v>2373</v>
      </c>
    </row>
    <row r="16" spans="1:4">
      <c r="A16" s="4" t="s">
        <v>140</v>
      </c>
      <c r="B16" s="5" t="n">
        <v>-28203</v>
      </c>
      <c r="C16" s="5" t="n">
        <v>-42986</v>
      </c>
      <c r="D16" s="5" t="n">
        <v>-31321</v>
      </c>
    </row>
    <row r="17" spans="1:4">
      <c r="A17" s="3" t="s">
        <v>141</v>
      </c>
    </row>
    <row r="18" spans="1:4">
      <c r="A18" s="4" t="s">
        <v>142</v>
      </c>
      <c r="B18" s="5" t="n">
        <v>-2946</v>
      </c>
      <c r="C18" s="5" t="n">
        <v>-63106</v>
      </c>
      <c r="D18" s="5" t="n">
        <v>-23623</v>
      </c>
    </row>
    <row r="19" spans="1:4">
      <c r="A19" s="4" t="s">
        <v>143</v>
      </c>
      <c r="B19" s="5" t="n">
        <v>32746</v>
      </c>
      <c r="C19" s="5" t="n">
        <v>29420</v>
      </c>
      <c r="D19" s="5" t="n">
        <v>4115</v>
      </c>
    </row>
    <row r="20" spans="1:4">
      <c r="A20" s="4" t="s">
        <v>144</v>
      </c>
      <c r="B20" s="5" t="n">
        <v>1974</v>
      </c>
      <c r="C20" s="5" t="n">
        <v>999</v>
      </c>
    </row>
    <row r="21" spans="1:4">
      <c r="A21" s="4" t="s">
        <v>145</v>
      </c>
      <c r="B21" s="5" t="n">
        <v>-408</v>
      </c>
      <c r="C21" s="5" t="n">
        <v>-727</v>
      </c>
      <c r="D21" s="5" t="n">
        <v>-1093</v>
      </c>
    </row>
    <row r="22" spans="1:4">
      <c r="A22" s="4" t="s">
        <v>146</v>
      </c>
      <c r="B22" s="5" t="n">
        <v>31366</v>
      </c>
      <c r="C22" s="5" t="n">
        <v>-33414</v>
      </c>
      <c r="D22" s="5" t="n">
        <v>-20601</v>
      </c>
    </row>
    <row r="23" spans="1:4">
      <c r="A23" s="3" t="s">
        <v>147</v>
      </c>
    </row>
    <row r="24" spans="1:4">
      <c r="A24" s="4" t="s">
        <v>112</v>
      </c>
      <c r="B24" s="5" t="n">
        <v>49014</v>
      </c>
      <c r="C24" s="5" t="n">
        <v>80599</v>
      </c>
      <c r="D24" s="5" t="n">
        <v>37137</v>
      </c>
    </row>
    <row r="25" spans="1:4">
      <c r="A25" s="4" t="s">
        <v>148</v>
      </c>
      <c r="D25" s="5" t="n">
        <v>825</v>
      </c>
    </row>
    <row r="26" spans="1:4">
      <c r="A26" s="4" t="s">
        <v>149</v>
      </c>
      <c r="B26" s="5" t="n">
        <v>2172</v>
      </c>
      <c r="C26" s="5" t="n">
        <v>2546</v>
      </c>
      <c r="D26" s="5" t="n">
        <v>8456</v>
      </c>
    </row>
    <row r="27" spans="1:4">
      <c r="A27" s="4" t="s">
        <v>150</v>
      </c>
      <c r="D27" s="5" t="n">
        <v>-798</v>
      </c>
    </row>
    <row r="28" spans="1:4">
      <c r="A28" s="4" t="s">
        <v>151</v>
      </c>
      <c r="B28" s="5" t="n">
        <v>-261</v>
      </c>
      <c r="C28" s="5" t="n">
        <v>-120</v>
      </c>
    </row>
    <row r="29" spans="1:4">
      <c r="A29" s="4" t="s">
        <v>152</v>
      </c>
      <c r="B29" s="5" t="n">
        <v>-7</v>
      </c>
      <c r="C29" s="5" t="n">
        <v>-10</v>
      </c>
      <c r="D29" s="5" t="n">
        <v>-5</v>
      </c>
    </row>
    <row r="30" spans="1:4">
      <c r="A30" s="4" t="s">
        <v>153</v>
      </c>
      <c r="B30" s="5" t="n">
        <v>50918</v>
      </c>
      <c r="C30" s="5" t="n">
        <v>83015</v>
      </c>
      <c r="D30" s="5" t="n">
        <v>45615</v>
      </c>
    </row>
    <row r="31" spans="1:4">
      <c r="A31" s="4" t="s">
        <v>154</v>
      </c>
      <c r="B31" s="5" t="n">
        <v>54081</v>
      </c>
      <c r="C31" s="5" t="n">
        <v>6615</v>
      </c>
      <c r="D31" s="5" t="n">
        <v>-6307</v>
      </c>
    </row>
    <row r="32" spans="1:4">
      <c r="A32" s="4" t="s">
        <v>155</v>
      </c>
      <c r="B32" s="5" t="n">
        <v>26586</v>
      </c>
      <c r="C32" s="5" t="n">
        <v>19971</v>
      </c>
      <c r="D32" s="5" t="n">
        <v>26278</v>
      </c>
    </row>
    <row r="33" spans="1:4">
      <c r="A33" s="4" t="s">
        <v>156</v>
      </c>
      <c r="B33" s="6" t="n">
        <v>80667</v>
      </c>
      <c r="C33" s="6" t="n">
        <v>26586</v>
      </c>
      <c r="D33" s="6" t="n">
        <v>199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176</v>
      </c>
    </row>
    <row r="3" spans="1:3">
      <c r="A3" s="4" t="s">
        <v>593</v>
      </c>
      <c r="B3" s="6" t="n">
        <v>56832</v>
      </c>
      <c r="C3" s="6" t="n">
        <v>46432</v>
      </c>
    </row>
    <row r="4" spans="1:3">
      <c r="A4" s="4" t="s">
        <v>601</v>
      </c>
      <c r="B4" s="5" t="n">
        <v>9428</v>
      </c>
      <c r="C4" s="5" t="n">
        <v>5627</v>
      </c>
    </row>
    <row r="5" spans="1:3">
      <c r="A5" s="4" t="s">
        <v>428</v>
      </c>
      <c r="B5" s="5" t="n">
        <v>7710</v>
      </c>
      <c r="C5" s="5" t="n">
        <v>5698</v>
      </c>
    </row>
    <row r="6" spans="1:3">
      <c r="A6" s="4" t="s">
        <v>605</v>
      </c>
      <c r="B6" s="5" t="n">
        <v>73970</v>
      </c>
      <c r="C6" s="5" t="n">
        <v>57757</v>
      </c>
    </row>
    <row r="7" spans="1:3">
      <c r="A7" s="4" t="s">
        <v>606</v>
      </c>
      <c r="B7" s="6" t="n">
        <v>-73970</v>
      </c>
      <c r="C7" s="6" t="n">
        <v>-57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4</v>
      </c>
    </row>
    <row r="3" spans="1:4">
      <c r="A3" s="3" t="s">
        <v>176</v>
      </c>
    </row>
    <row r="4" spans="1:4">
      <c r="A4" s="4" t="s">
        <v>608</v>
      </c>
      <c r="B4" s="4" t="s">
        <v>609</v>
      </c>
      <c r="C4" s="4" t="s">
        <v>609</v>
      </c>
      <c r="D4" s="4" t="s">
        <v>609</v>
      </c>
    </row>
    <row r="5" spans="1:4">
      <c r="A5" s="4" t="s">
        <v>610</v>
      </c>
      <c r="B5" s="4" t="s">
        <v>611</v>
      </c>
      <c r="C5" s="4" t="s">
        <v>612</v>
      </c>
      <c r="D5" s="4" t="s">
        <v>613</v>
      </c>
    </row>
    <row r="6" spans="1:4">
      <c r="A6" s="4" t="s">
        <v>614</v>
      </c>
      <c r="B6" s="4" t="s">
        <v>615</v>
      </c>
      <c r="C6" s="4" t="s">
        <v>616</v>
      </c>
      <c r="D6" s="4" t="s">
        <v>617</v>
      </c>
    </row>
    <row r="7" spans="1:4">
      <c r="A7" s="4" t="s">
        <v>618</v>
      </c>
      <c r="B7" s="4" t="s">
        <v>619</v>
      </c>
      <c r="C7" s="4" t="s">
        <v>620</v>
      </c>
      <c r="D7" s="4" t="s">
        <v>621</v>
      </c>
    </row>
    <row r="8" spans="1:4">
      <c r="A8" s="4" t="s">
        <v>622</v>
      </c>
      <c r="B8" s="4" t="s">
        <v>623</v>
      </c>
      <c r="C8" s="4" t="s">
        <v>624</v>
      </c>
      <c r="D8" s="4" t="s">
        <v>625</v>
      </c>
    </row>
    <row r="9" spans="1:4">
      <c r="A9" s="4" t="s">
        <v>626</v>
      </c>
      <c r="D9" s="4" t="s">
        <v>627</v>
      </c>
    </row>
    <row r="10" spans="1:4">
      <c r="A10" s="4" t="s">
        <v>428</v>
      </c>
      <c r="B10" s="4" t="s">
        <v>628</v>
      </c>
      <c r="C10" s="4" t="s">
        <v>629</v>
      </c>
      <c r="D10" s="4" t="s">
        <v>630</v>
      </c>
    </row>
    <row r="11" spans="1:4">
      <c r="A11" s="4" t="s">
        <v>631</v>
      </c>
      <c r="B11" s="4" t="s">
        <v>632</v>
      </c>
      <c r="C11" s="4" t="s">
        <v>632</v>
      </c>
      <c r="D11" s="4" t="s">
        <v>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4</v>
      </c>
    </row>
    <row r="3" spans="1:4">
      <c r="A3" s="3" t="s">
        <v>178</v>
      </c>
    </row>
    <row r="4" spans="1:4">
      <c r="A4" s="4" t="s">
        <v>634</v>
      </c>
      <c r="B4" s="4" t="s">
        <v>408</v>
      </c>
    </row>
    <row r="5" spans="1:4">
      <c r="A5" s="4" t="s">
        <v>635</v>
      </c>
      <c r="B5" s="4" t="s">
        <v>592</v>
      </c>
    </row>
    <row r="6" spans="1:4">
      <c r="A6" s="4" t="s">
        <v>636</v>
      </c>
      <c r="B6" s="4" t="s">
        <v>637</v>
      </c>
    </row>
    <row r="7" spans="1:4">
      <c r="A7" s="4" t="s">
        <v>638</v>
      </c>
      <c r="B7" s="9" t="n">
        <v>0.3</v>
      </c>
      <c r="C7" s="9" t="n">
        <v>0.2</v>
      </c>
      <c r="D7" s="9"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4</v>
      </c>
    </row>
    <row r="3" spans="1:4">
      <c r="A3" s="3" t="s">
        <v>180</v>
      </c>
    </row>
    <row r="4" spans="1:4">
      <c r="A4" s="4" t="s">
        <v>640</v>
      </c>
      <c r="B4" s="5" t="n">
        <v>69712906</v>
      </c>
      <c r="C4" s="5" t="n">
        <v>70782788</v>
      </c>
      <c r="D4" s="5" t="n">
        <v>74640383</v>
      </c>
    </row>
    <row r="5" spans="1:4">
      <c r="A5" s="4" t="s">
        <v>641</v>
      </c>
      <c r="D5" s="6" t="n">
        <v>5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4</v>
      </c>
    </row>
    <row r="3" spans="1:4">
      <c r="A3" s="3" t="s">
        <v>643</v>
      </c>
    </row>
    <row r="4" spans="1:4">
      <c r="A4" s="4" t="s">
        <v>644</v>
      </c>
      <c r="B4" s="6" t="n">
        <v>72</v>
      </c>
      <c r="C4" s="6" t="n">
        <v>93</v>
      </c>
      <c r="D4" s="6" t="n">
        <v>49</v>
      </c>
    </row>
    <row r="5" spans="1:4">
      <c r="A5" s="3" t="s">
        <v>645</v>
      </c>
    </row>
    <row r="6" spans="1:4">
      <c r="A6" s="4" t="s">
        <v>646</v>
      </c>
      <c r="B6" s="5" t="n">
        <v>425</v>
      </c>
      <c r="C6" s="6" t="n">
        <v>123</v>
      </c>
      <c r="D6" s="5" t="n">
        <v>324</v>
      </c>
    </row>
    <row r="7" spans="1:4">
      <c r="A7" s="4" t="s">
        <v>647</v>
      </c>
      <c r="B7" s="6" t="n">
        <v>166</v>
      </c>
    </row>
    <row r="8" spans="1:4">
      <c r="A8" s="4" t="s">
        <v>106</v>
      </c>
    </row>
    <row r="9" spans="1:4">
      <c r="A9" s="3" t="s">
        <v>645</v>
      </c>
    </row>
    <row r="10" spans="1:4">
      <c r="A10" s="4" t="s">
        <v>648</v>
      </c>
      <c r="D10" s="5" t="n">
        <v>5464</v>
      </c>
    </row>
    <row r="11" spans="1:4">
      <c r="A11" s="4" t="s">
        <v>105</v>
      </c>
    </row>
    <row r="12" spans="1:4">
      <c r="A12" s="3" t="s">
        <v>645</v>
      </c>
    </row>
    <row r="13" spans="1:4">
      <c r="A13" s="4" t="s">
        <v>648</v>
      </c>
      <c r="D13" s="6" t="n">
        <v>55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0"/>
    <col customWidth="1" max="3" min="3" width="46"/>
    <col customWidth="1" max="4" min="4" width="37"/>
    <col customWidth="1" max="5" min="5" width="39"/>
    <col customWidth="1" max="6" min="6" width="20"/>
  </cols>
  <sheetData>
    <row r="1" spans="1:6">
      <c r="A1" s="1" t="s">
        <v>649</v>
      </c>
      <c r="B1" s="2" t="s">
        <v>650</v>
      </c>
      <c r="C1" s="2" t="s">
        <v>651</v>
      </c>
      <c r="D1" s="2" t="s">
        <v>652</v>
      </c>
      <c r="E1" s="2" t="s">
        <v>653</v>
      </c>
      <c r="F1" s="2" t="s">
        <v>654</v>
      </c>
    </row>
    <row r="2" spans="1:6">
      <c r="A2" s="3" t="s">
        <v>655</v>
      </c>
    </row>
    <row r="3" spans="1:6">
      <c r="A3" s="4" t="s">
        <v>656</v>
      </c>
      <c r="F3" s="5" t="n">
        <v>51709460</v>
      </c>
    </row>
    <row r="4" spans="1:6">
      <c r="A4" s="4" t="s">
        <v>657</v>
      </c>
      <c r="B4" s="6" t="n">
        <v>380000</v>
      </c>
    </row>
    <row r="5" spans="1:6">
      <c r="A5" s="4" t="s">
        <v>658</v>
      </c>
      <c r="B5" s="5" t="n">
        <v>1750000</v>
      </c>
    </row>
    <row r="6" spans="1:6">
      <c r="A6" s="4" t="s">
        <v>659</v>
      </c>
      <c r="B6" s="6" t="n">
        <v>5921000</v>
      </c>
    </row>
    <row r="7" spans="1:6">
      <c r="A7" s="4" t="s">
        <v>660</v>
      </c>
      <c r="F7" s="4" t="s">
        <v>292</v>
      </c>
    </row>
    <row r="8" spans="1:6">
      <c r="A8" s="4" t="s">
        <v>661</v>
      </c>
      <c r="F8" s="4" t="s">
        <v>662</v>
      </c>
    </row>
    <row r="9" spans="1:6">
      <c r="A9" s="4" t="s">
        <v>663</v>
      </c>
    </row>
    <row r="10" spans="1:6">
      <c r="A10" s="3" t="s">
        <v>655</v>
      </c>
    </row>
    <row r="11" spans="1:6">
      <c r="A11" s="4" t="s">
        <v>574</v>
      </c>
      <c r="B11" s="7" t="n">
        <v>0.61</v>
      </c>
      <c r="D11" s="7" t="n">
        <v>0.61</v>
      </c>
    </row>
    <row r="12" spans="1:6">
      <c r="A12" s="4" t="s">
        <v>664</v>
      </c>
      <c r="D12" s="6" t="n">
        <v>0</v>
      </c>
    </row>
    <row r="13" spans="1:6">
      <c r="A13" s="4" t="s">
        <v>665</v>
      </c>
      <c r="D13" s="4" t="s">
        <v>666</v>
      </c>
    </row>
    <row r="14" spans="1:6">
      <c r="A14" s="4" t="s">
        <v>667</v>
      </c>
      <c r="D14" s="7" t="n">
        <v>2.8</v>
      </c>
    </row>
    <row r="15" spans="1:6">
      <c r="A15" s="4" t="s">
        <v>668</v>
      </c>
      <c r="D15" s="7" t="n">
        <v>0.01</v>
      </c>
    </row>
    <row r="16" spans="1:6">
      <c r="A16" s="4" t="s">
        <v>669</v>
      </c>
    </row>
    <row r="17" spans="1:6">
      <c r="A17" s="3" t="s">
        <v>655</v>
      </c>
    </row>
    <row r="18" spans="1:6">
      <c r="A18" s="4" t="s">
        <v>670</v>
      </c>
      <c r="D18" s="4" t="s">
        <v>453</v>
      </c>
    </row>
    <row r="19" spans="1:6">
      <c r="A19" s="4" t="s">
        <v>671</v>
      </c>
    </row>
    <row r="20" spans="1:6">
      <c r="A20" s="3" t="s">
        <v>655</v>
      </c>
    </row>
    <row r="21" spans="1:6">
      <c r="A21" s="4" t="s">
        <v>656</v>
      </c>
      <c r="D21" s="5" t="n">
        <v>1000000</v>
      </c>
    </row>
    <row r="22" spans="1:6">
      <c r="A22" s="4" t="s">
        <v>672</v>
      </c>
    </row>
    <row r="23" spans="1:6">
      <c r="A23" s="3" t="s">
        <v>655</v>
      </c>
    </row>
    <row r="24" spans="1:6">
      <c r="A24" s="4" t="s">
        <v>656</v>
      </c>
      <c r="C24" s="5" t="n">
        <v>1000000</v>
      </c>
      <c r="E24" s="5" t="n">
        <v>1000000</v>
      </c>
    </row>
    <row r="25" spans="1:6">
      <c r="A25" s="4" t="s">
        <v>574</v>
      </c>
      <c r="B25" s="7" t="n">
        <v>0.79</v>
      </c>
      <c r="C25" s="7" t="n">
        <v>0.79</v>
      </c>
      <c r="E25" s="7" t="n">
        <v>0.79</v>
      </c>
    </row>
    <row r="26" spans="1:6">
      <c r="A26" s="4" t="s">
        <v>664</v>
      </c>
      <c r="C26" s="6" t="n">
        <v>0</v>
      </c>
    </row>
    <row r="27" spans="1:6">
      <c r="A27" s="4" t="s">
        <v>673</v>
      </c>
      <c r="E27" s="4" t="s">
        <v>674</v>
      </c>
    </row>
    <row r="28" spans="1:6">
      <c r="A28" s="4" t="s">
        <v>106</v>
      </c>
    </row>
    <row r="29" spans="1:6">
      <c r="A29" s="3" t="s">
        <v>655</v>
      </c>
    </row>
    <row r="30" spans="1:6">
      <c r="A30" s="4" t="s">
        <v>675</v>
      </c>
      <c r="B30" s="6" t="n">
        <v>5921000</v>
      </c>
    </row>
    <row r="31" spans="1:6">
      <c r="A31" s="4" t="s">
        <v>676</v>
      </c>
      <c r="B31" s="5" t="n">
        <v>5464000</v>
      </c>
    </row>
    <row r="32" spans="1:6">
      <c r="A32" s="4" t="s">
        <v>105</v>
      </c>
    </row>
    <row r="33" spans="1:6">
      <c r="A33" s="3" t="s">
        <v>655</v>
      </c>
    </row>
    <row r="34" spans="1:6">
      <c r="A34" s="4" t="s">
        <v>675</v>
      </c>
      <c r="B34" s="5" t="n">
        <v>3701000</v>
      </c>
    </row>
    <row r="35" spans="1:6">
      <c r="A35" s="4" t="s">
        <v>676</v>
      </c>
      <c r="B35" s="6" t="n">
        <v>5528000</v>
      </c>
    </row>
    <row r="36" spans="1:6">
      <c r="A36" s="4" t="s">
        <v>184</v>
      </c>
    </row>
    <row r="37" spans="1:6">
      <c r="A37" s="3" t="s">
        <v>655</v>
      </c>
    </row>
    <row r="38" spans="1:6">
      <c r="A38" s="4" t="s">
        <v>677</v>
      </c>
      <c r="C38" s="5" t="n">
        <v>2</v>
      </c>
      <c r="E38" s="5" t="n">
        <v>2</v>
      </c>
    </row>
    <row r="39" spans="1:6">
      <c r="A39" s="4" t="s">
        <v>678</v>
      </c>
    </row>
    <row r="40" spans="1:6">
      <c r="A40" s="3" t="s">
        <v>655</v>
      </c>
    </row>
    <row r="41" spans="1:6">
      <c r="A41" s="4" t="s">
        <v>679</v>
      </c>
      <c r="E41" s="4" t="s">
        <v>680</v>
      </c>
    </row>
    <row r="42" spans="1:6">
      <c r="A42" s="4" t="s">
        <v>681</v>
      </c>
    </row>
    <row r="43" spans="1:6">
      <c r="A43" s="3" t="s">
        <v>655</v>
      </c>
    </row>
    <row r="44" spans="1:6">
      <c r="A44" s="4" t="s">
        <v>682</v>
      </c>
      <c r="E44" s="4" t="s">
        <v>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83</v>
      </c>
      <c r="B1" s="2" t="s">
        <v>684</v>
      </c>
      <c r="C1" s="2" t="s">
        <v>685</v>
      </c>
      <c r="D1" s="2" t="s">
        <v>686</v>
      </c>
    </row>
    <row r="2" spans="1:4">
      <c r="A2" s="4" t="s">
        <v>663</v>
      </c>
    </row>
    <row r="3" spans="1:4">
      <c r="A3" s="3" t="s">
        <v>687</v>
      </c>
    </row>
    <row r="4" spans="1:4">
      <c r="A4" s="4" t="s">
        <v>688</v>
      </c>
      <c r="B4" s="7" t="n">
        <v>0.57</v>
      </c>
    </row>
    <row r="5" spans="1:4">
      <c r="A5" s="4" t="s">
        <v>689</v>
      </c>
      <c r="B5" s="7" t="n">
        <v>0.61</v>
      </c>
      <c r="D5" s="7" t="n">
        <v>0.61</v>
      </c>
    </row>
    <row r="6" spans="1:4">
      <c r="A6" s="4" t="s">
        <v>690</v>
      </c>
      <c r="B6" s="4" t="s">
        <v>297</v>
      </c>
    </row>
    <row r="7" spans="1:4">
      <c r="A7" s="4" t="s">
        <v>350</v>
      </c>
      <c r="B7" s="4" t="s">
        <v>691</v>
      </c>
    </row>
    <row r="8" spans="1:4">
      <c r="A8" s="4" t="s">
        <v>345</v>
      </c>
      <c r="B8" s="4" t="s">
        <v>625</v>
      </c>
    </row>
    <row r="9" spans="1:4">
      <c r="A9" s="4" t="s">
        <v>692</v>
      </c>
      <c r="B9" s="4" t="s">
        <v>468</v>
      </c>
    </row>
    <row r="10" spans="1:4">
      <c r="A10" s="4" t="s">
        <v>672</v>
      </c>
    </row>
    <row r="11" spans="1:4">
      <c r="A11" s="3" t="s">
        <v>687</v>
      </c>
    </row>
    <row r="12" spans="1:4">
      <c r="A12" s="4" t="s">
        <v>688</v>
      </c>
      <c r="B12" s="7" t="n">
        <v>0.57</v>
      </c>
    </row>
    <row r="13" spans="1:4">
      <c r="A13" s="4" t="s">
        <v>689</v>
      </c>
      <c r="B13" s="7" t="n">
        <v>0.79</v>
      </c>
      <c r="C13" s="7" t="n">
        <v>0.79</v>
      </c>
    </row>
    <row r="14" spans="1:4">
      <c r="A14" s="4" t="s">
        <v>690</v>
      </c>
      <c r="B14" s="4" t="s">
        <v>693</v>
      </c>
    </row>
    <row r="15" spans="1:4">
      <c r="A15" s="4" t="s">
        <v>350</v>
      </c>
      <c r="B15" s="4" t="s">
        <v>694</v>
      </c>
    </row>
    <row r="16" spans="1:4">
      <c r="A16" s="4" t="s">
        <v>345</v>
      </c>
      <c r="B16" s="4" t="s">
        <v>630</v>
      </c>
    </row>
    <row r="17" spans="1:4">
      <c r="A17" s="4" t="s">
        <v>692</v>
      </c>
      <c r="B17" s="4" t="s">
        <v>4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43"/>
    <col customWidth="1" max="5" min="5" width="30"/>
    <col customWidth="1" max="6" min="6" width="19"/>
    <col customWidth="1" max="7" min="7" width="20"/>
  </cols>
  <sheetData>
    <row r="1" spans="1:7">
      <c r="A1" s="1" t="s">
        <v>695</v>
      </c>
      <c r="B1" s="2" t="s">
        <v>696</v>
      </c>
      <c r="C1" s="2" t="s">
        <v>697</v>
      </c>
      <c r="D1" s="2" t="s">
        <v>698</v>
      </c>
      <c r="E1" s="2" t="s">
        <v>699</v>
      </c>
      <c r="F1" s="2" t="s">
        <v>700</v>
      </c>
      <c r="G1" s="2" t="s">
        <v>654</v>
      </c>
    </row>
    <row r="2" spans="1:7">
      <c r="A2" s="3" t="s">
        <v>444</v>
      </c>
    </row>
    <row r="3" spans="1:7">
      <c r="A3" s="4" t="s">
        <v>701</v>
      </c>
      <c r="B3" s="4" t="s">
        <v>666</v>
      </c>
    </row>
    <row r="4" spans="1:7">
      <c r="A4" s="4" t="s">
        <v>702</v>
      </c>
      <c r="G4" s="5" t="n">
        <v>51709460</v>
      </c>
    </row>
    <row r="5" spans="1:7">
      <c r="A5" s="4" t="s">
        <v>97</v>
      </c>
    </row>
    <row r="6" spans="1:7">
      <c r="A6" s="3" t="s">
        <v>444</v>
      </c>
    </row>
    <row r="7" spans="1:7">
      <c r="A7" s="4" t="s">
        <v>703</v>
      </c>
      <c r="B7" s="5" t="n">
        <v>1225243</v>
      </c>
      <c r="C7" s="5" t="n">
        <v>25000000</v>
      </c>
      <c r="D7" s="5" t="n">
        <v>23000000</v>
      </c>
      <c r="E7" s="5" t="n">
        <v>7867438</v>
      </c>
      <c r="F7" s="5" t="n">
        <v>1199684</v>
      </c>
    </row>
    <row r="8" spans="1:7">
      <c r="A8" s="4" t="s">
        <v>704</v>
      </c>
      <c r="C8" s="6" t="n">
        <v>2</v>
      </c>
      <c r="D8" s="7" t="n">
        <v>3.75</v>
      </c>
      <c r="E8" s="6" t="n">
        <v>4</v>
      </c>
    </row>
    <row r="9" spans="1:7">
      <c r="A9" s="4" t="s">
        <v>705</v>
      </c>
      <c r="C9" s="6" t="n">
        <v>50</v>
      </c>
      <c r="D9" s="9" t="n">
        <v>86.3</v>
      </c>
    </row>
    <row r="10" spans="1:7">
      <c r="A10" s="4" t="s">
        <v>706</v>
      </c>
      <c r="B10" s="9" t="n">
        <v>48.8</v>
      </c>
      <c r="D10" s="9" t="n">
        <v>80.59999999999999</v>
      </c>
    </row>
    <row r="11" spans="1:7">
      <c r="A11" s="4" t="s">
        <v>707</v>
      </c>
    </row>
    <row r="12" spans="1:7">
      <c r="A12" s="3" t="s">
        <v>444</v>
      </c>
    </row>
    <row r="13" spans="1:7">
      <c r="A13" s="4" t="s">
        <v>704</v>
      </c>
      <c r="E13" s="10" t="n">
        <v>3.99</v>
      </c>
    </row>
    <row r="14" spans="1:7">
      <c r="A14" s="4" t="s">
        <v>689</v>
      </c>
      <c r="E14" s="7" t="n">
        <v>0.01</v>
      </c>
    </row>
    <row r="15" spans="1:7">
      <c r="A15" s="4" t="s">
        <v>708</v>
      </c>
    </row>
    <row r="16" spans="1:7">
      <c r="A16" s="3" t="s">
        <v>444</v>
      </c>
    </row>
    <row r="17" spans="1:7">
      <c r="A17" s="4" t="s">
        <v>529</v>
      </c>
      <c r="B17" s="5" t="n">
        <v>2</v>
      </c>
    </row>
    <row r="18" spans="1:7">
      <c r="A18" s="4" t="s">
        <v>709</v>
      </c>
    </row>
    <row r="19" spans="1:7">
      <c r="A19" s="3" t="s">
        <v>444</v>
      </c>
    </row>
    <row r="20" spans="1:7">
      <c r="A20" s="4" t="s">
        <v>703</v>
      </c>
      <c r="B20" s="5" t="n">
        <v>5125000</v>
      </c>
    </row>
    <row r="21" spans="1:7">
      <c r="A21" s="4" t="s">
        <v>704</v>
      </c>
      <c r="B21" s="6" t="n">
        <v>2</v>
      </c>
    </row>
    <row r="22" spans="1:7">
      <c r="A22" s="4" t="s">
        <v>710</v>
      </c>
    </row>
    <row r="23" spans="1:7">
      <c r="A23" s="3" t="s">
        <v>444</v>
      </c>
    </row>
    <row r="24" spans="1:7">
      <c r="A24" s="4" t="s">
        <v>703</v>
      </c>
      <c r="D24" s="5" t="n">
        <v>5333333</v>
      </c>
    </row>
    <row r="25" spans="1:7">
      <c r="A25" s="4" t="s">
        <v>704</v>
      </c>
      <c r="D25" s="7" t="n">
        <v>3.75</v>
      </c>
    </row>
    <row r="26" spans="1:7">
      <c r="A26" s="4" t="s">
        <v>529</v>
      </c>
      <c r="D26" s="5" t="n">
        <v>2</v>
      </c>
    </row>
    <row r="27" spans="1:7">
      <c r="A27" s="4" t="s">
        <v>711</v>
      </c>
    </row>
    <row r="28" spans="1:7">
      <c r="A28" s="3" t="s">
        <v>444</v>
      </c>
    </row>
    <row r="29" spans="1:7">
      <c r="A29" s="4" t="s">
        <v>704</v>
      </c>
      <c r="D29" s="7" t="n">
        <v>0.47</v>
      </c>
    </row>
    <row r="30" spans="1:7">
      <c r="A30" s="4" t="s">
        <v>712</v>
      </c>
      <c r="D30" s="5" t="n">
        <v>6965432</v>
      </c>
    </row>
    <row r="31" spans="1:7">
      <c r="A31" s="4" t="s">
        <v>702</v>
      </c>
      <c r="D31" s="5" t="n">
        <v>20316327</v>
      </c>
    </row>
    <row r="32" spans="1:7">
      <c r="A32" s="4" t="s">
        <v>713</v>
      </c>
    </row>
    <row r="33" spans="1:7">
      <c r="A33" s="3" t="s">
        <v>444</v>
      </c>
    </row>
    <row r="34" spans="1:7">
      <c r="A34" s="4" t="s">
        <v>689</v>
      </c>
      <c r="D34" s="7" t="n">
        <v>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43"/>
    <col customWidth="1" max="5" min="5" width="30"/>
    <col customWidth="1" max="6" min="6" width="19"/>
    <col customWidth="1" max="7" min="7" width="20"/>
  </cols>
  <sheetData>
    <row r="1" spans="1:7">
      <c r="A1" s="1" t="s">
        <v>714</v>
      </c>
      <c r="B1" s="2" t="s">
        <v>696</v>
      </c>
      <c r="C1" s="2" t="s">
        <v>697</v>
      </c>
      <c r="D1" s="2" t="s">
        <v>698</v>
      </c>
      <c r="E1" s="2" t="s">
        <v>699</v>
      </c>
      <c r="F1" s="2" t="s">
        <v>700</v>
      </c>
      <c r="G1" s="2" t="s">
        <v>654</v>
      </c>
    </row>
    <row r="2" spans="1:7">
      <c r="A2" s="3" t="s">
        <v>444</v>
      </c>
    </row>
    <row r="3" spans="1:7">
      <c r="A3" s="4" t="s">
        <v>715</v>
      </c>
      <c r="G3" s="5" t="n">
        <v>51709460</v>
      </c>
    </row>
    <row r="4" spans="1:7">
      <c r="A4" s="4" t="s">
        <v>97</v>
      </c>
    </row>
    <row r="5" spans="1:7">
      <c r="A5" s="3" t="s">
        <v>444</v>
      </c>
    </row>
    <row r="6" spans="1:7">
      <c r="A6" s="4" t="s">
        <v>450</v>
      </c>
      <c r="B6" s="5" t="n">
        <v>1225243</v>
      </c>
      <c r="C6" s="5" t="n">
        <v>25000000</v>
      </c>
      <c r="D6" s="5" t="n">
        <v>23000000</v>
      </c>
      <c r="E6" s="5" t="n">
        <v>7867438</v>
      </c>
      <c r="F6" s="5" t="n">
        <v>1199684</v>
      </c>
    </row>
    <row r="7" spans="1:7">
      <c r="A7" s="4" t="s">
        <v>716</v>
      </c>
      <c r="C7" s="6" t="n">
        <v>2</v>
      </c>
      <c r="D7" s="7" t="n">
        <v>3.75</v>
      </c>
      <c r="E7" s="6" t="n">
        <v>4</v>
      </c>
    </row>
    <row r="8" spans="1:7">
      <c r="A8" s="4" t="s">
        <v>705</v>
      </c>
      <c r="C8" s="6" t="n">
        <v>50</v>
      </c>
      <c r="D8" s="9" t="n">
        <v>86.3</v>
      </c>
    </row>
    <row r="9" spans="1:7">
      <c r="A9" s="4" t="s">
        <v>706</v>
      </c>
      <c r="B9" s="9" t="n">
        <v>48.8</v>
      </c>
      <c r="D9" s="9" t="n">
        <v>80.59999999999999</v>
      </c>
    </row>
    <row r="10" spans="1:7">
      <c r="A10" s="4" t="s">
        <v>707</v>
      </c>
    </row>
    <row r="11" spans="1:7">
      <c r="A11" s="3" t="s">
        <v>444</v>
      </c>
    </row>
    <row r="12" spans="1:7">
      <c r="A12" s="4" t="s">
        <v>716</v>
      </c>
      <c r="E12" s="10" t="n">
        <v>3.99</v>
      </c>
    </row>
    <row r="13" spans="1:7">
      <c r="A13" s="4" t="s">
        <v>717</v>
      </c>
      <c r="E13" s="7" t="n">
        <v>0.01</v>
      </c>
    </row>
    <row r="14" spans="1:7">
      <c r="A14" s="4" t="s">
        <v>718</v>
      </c>
    </row>
    <row r="15" spans="1:7">
      <c r="A15" s="3" t="s">
        <v>444</v>
      </c>
    </row>
    <row r="16" spans="1:7">
      <c r="A16" s="4" t="s">
        <v>450</v>
      </c>
      <c r="E16" s="5" t="n">
        <v>2158750</v>
      </c>
    </row>
    <row r="17" spans="1:7">
      <c r="A17" s="4" t="s">
        <v>708</v>
      </c>
    </row>
    <row r="18" spans="1:7">
      <c r="A18" s="3" t="s">
        <v>444</v>
      </c>
    </row>
    <row r="19" spans="1:7">
      <c r="A19" s="4" t="s">
        <v>529</v>
      </c>
      <c r="B19" s="5" t="n">
        <v>2</v>
      </c>
    </row>
    <row r="20" spans="1:7">
      <c r="A20" s="4" t="s">
        <v>709</v>
      </c>
    </row>
    <row r="21" spans="1:7">
      <c r="A21" s="3" t="s">
        <v>444</v>
      </c>
    </row>
    <row r="22" spans="1:7">
      <c r="A22" s="4" t="s">
        <v>450</v>
      </c>
      <c r="B22" s="5" t="n">
        <v>5125000</v>
      </c>
    </row>
    <row r="23" spans="1:7">
      <c r="A23" s="4" t="s">
        <v>716</v>
      </c>
      <c r="B23" s="6" t="n">
        <v>2</v>
      </c>
    </row>
    <row r="24" spans="1:7">
      <c r="A24" s="4" t="s">
        <v>710</v>
      </c>
    </row>
    <row r="25" spans="1:7">
      <c r="A25" s="3" t="s">
        <v>444</v>
      </c>
    </row>
    <row r="26" spans="1:7">
      <c r="A26" s="4" t="s">
        <v>450</v>
      </c>
      <c r="D26" s="5" t="n">
        <v>5333333</v>
      </c>
    </row>
    <row r="27" spans="1:7">
      <c r="A27" s="4" t="s">
        <v>716</v>
      </c>
      <c r="D27" s="7" t="n">
        <v>3.75</v>
      </c>
    </row>
    <row r="28" spans="1:7">
      <c r="A28" s="4" t="s">
        <v>529</v>
      </c>
      <c r="D28" s="5" t="n">
        <v>2</v>
      </c>
    </row>
    <row r="29" spans="1:7">
      <c r="A29" s="4" t="s">
        <v>711</v>
      </c>
    </row>
    <row r="30" spans="1:7">
      <c r="A30" s="3" t="s">
        <v>444</v>
      </c>
    </row>
    <row r="31" spans="1:7">
      <c r="A31" s="4" t="s">
        <v>716</v>
      </c>
      <c r="D31" s="7" t="n">
        <v>0.47</v>
      </c>
    </row>
    <row r="32" spans="1:7">
      <c r="A32" s="4" t="s">
        <v>719</v>
      </c>
      <c r="D32" s="5" t="n">
        <v>6965432</v>
      </c>
    </row>
    <row r="33" spans="1:7">
      <c r="A33" s="4" t="s">
        <v>715</v>
      </c>
      <c r="D33" s="5" t="n">
        <v>20316327</v>
      </c>
    </row>
    <row r="34" spans="1:7">
      <c r="A34" s="4" t="s">
        <v>713</v>
      </c>
    </row>
    <row r="35" spans="1:7">
      <c r="A35" s="3" t="s">
        <v>444</v>
      </c>
    </row>
    <row r="36" spans="1:7">
      <c r="A36" s="4" t="s">
        <v>717</v>
      </c>
      <c r="D36" s="7" t="n">
        <v>0.01</v>
      </c>
    </row>
    <row r="37" spans="1:7">
      <c r="A37" s="4" t="s">
        <v>720</v>
      </c>
    </row>
    <row r="38" spans="1:7">
      <c r="A38" s="3" t="s">
        <v>444</v>
      </c>
    </row>
    <row r="39" spans="1:7">
      <c r="A39" s="4" t="s">
        <v>715</v>
      </c>
      <c r="D39" s="5" t="n">
        <v>221510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721</v>
      </c>
      <c r="B1" s="2" t="s">
        <v>439</v>
      </c>
      <c r="C1" s="2" t="s">
        <v>440</v>
      </c>
      <c r="D1" s="2" t="s">
        <v>441</v>
      </c>
      <c r="E1" s="2" t="s">
        <v>442</v>
      </c>
      <c r="F1" s="2" t="s">
        <v>443</v>
      </c>
      <c r="G1" s="2" t="s">
        <v>2</v>
      </c>
    </row>
    <row r="2" spans="1:7">
      <c r="A2" s="3" t="s">
        <v>444</v>
      </c>
    </row>
    <row r="3" spans="1:7">
      <c r="A3" s="4" t="s">
        <v>722</v>
      </c>
      <c r="G3" s="5" t="n">
        <v>51709460</v>
      </c>
    </row>
    <row r="4" spans="1:7">
      <c r="A4" s="4" t="s">
        <v>723</v>
      </c>
      <c r="E4" s="9" t="n">
        <v>37.2</v>
      </c>
    </row>
    <row r="5" spans="1:7">
      <c r="A5" s="4" t="s">
        <v>97</v>
      </c>
    </row>
    <row r="6" spans="1:7">
      <c r="A6" s="3" t="s">
        <v>444</v>
      </c>
    </row>
    <row r="7" spans="1:7">
      <c r="A7" s="4" t="s">
        <v>450</v>
      </c>
      <c r="B7" s="5" t="n">
        <v>1225243</v>
      </c>
      <c r="C7" s="5" t="n">
        <v>25000000</v>
      </c>
      <c r="D7" s="5" t="n">
        <v>23000000</v>
      </c>
      <c r="E7" s="5" t="n">
        <v>7867438</v>
      </c>
      <c r="F7" s="5" t="n">
        <v>1199684</v>
      </c>
    </row>
    <row r="8" spans="1:7">
      <c r="A8" s="4" t="s">
        <v>688</v>
      </c>
      <c r="C8" s="6" t="n">
        <v>2</v>
      </c>
      <c r="D8" s="7" t="n">
        <v>3.75</v>
      </c>
      <c r="E8" s="6" t="n">
        <v>4</v>
      </c>
    </row>
    <row r="9" spans="1:7">
      <c r="A9" s="4" t="s">
        <v>707</v>
      </c>
    </row>
    <row r="10" spans="1:7">
      <c r="A10" s="3" t="s">
        <v>444</v>
      </c>
    </row>
    <row r="11" spans="1:7">
      <c r="A11" s="4" t="s">
        <v>724</v>
      </c>
      <c r="E11" s="9" t="n">
        <v>40.1</v>
      </c>
    </row>
    <row r="12" spans="1:7">
      <c r="A12" s="4" t="s">
        <v>725</v>
      </c>
      <c r="E12" s="7" t="n">
        <v>0.01</v>
      </c>
    </row>
    <row r="13" spans="1:7">
      <c r="A13" s="4" t="s">
        <v>688</v>
      </c>
      <c r="E13" s="7" t="n">
        <v>3.99</v>
      </c>
    </row>
    <row r="14" spans="1:7">
      <c r="A14" s="4" t="s">
        <v>718</v>
      </c>
    </row>
    <row r="15" spans="1:7">
      <c r="A15" s="3" t="s">
        <v>444</v>
      </c>
    </row>
    <row r="16" spans="1:7">
      <c r="A16" s="4" t="s">
        <v>450</v>
      </c>
      <c r="E16" s="5" t="n">
        <v>2158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02:29Z</dcterms:created>
  <dcterms:modified xmlns:dcterms="http://purl.org/dc/terms/" xmlns:xsi="http://www.w3.org/2001/XMLSchema-instance" xsi:type="dcterms:W3CDTF">2017-03-15T17:02:29Z</dcterms:modified>
</cp:coreProperties>
</file>